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cquisition of Pelican Therapeu"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Goodwill and In-process R&amp;D" sheetId="12" state="visible" r:id="rId12"/>
    <sheet xmlns:r="http://schemas.openxmlformats.org/officeDocument/2006/relationships" name="Accrued Expenses and other paya" sheetId="13" state="visible" r:id="rId13"/>
    <sheet xmlns:r="http://schemas.openxmlformats.org/officeDocument/2006/relationships" name="Stock-Based Compensation" sheetId="14" state="visible" r:id="rId14"/>
    <sheet xmlns:r="http://schemas.openxmlformats.org/officeDocument/2006/relationships" name="Financing" sheetId="15" state="visible" r:id="rId15"/>
    <sheet xmlns:r="http://schemas.openxmlformats.org/officeDocument/2006/relationships" name="Grant Revenues" sheetId="16" state="visible" r:id="rId16"/>
    <sheet xmlns:r="http://schemas.openxmlformats.org/officeDocument/2006/relationships" name="Net Loss Per Share" sheetId="17" state="visible" r:id="rId17"/>
    <sheet xmlns:r="http://schemas.openxmlformats.org/officeDocument/2006/relationships" name="Income Tax" sheetId="18" state="visible" r:id="rId18"/>
    <sheet xmlns:r="http://schemas.openxmlformats.org/officeDocument/2006/relationships" name="Basis of Presentation and Sig19" sheetId="19" state="visible" r:id="rId19"/>
    <sheet xmlns:r="http://schemas.openxmlformats.org/officeDocument/2006/relationships" name="Acquisition of Pelican Therap20" sheetId="20" state="visible" r:id="rId20"/>
    <sheet xmlns:r="http://schemas.openxmlformats.org/officeDocument/2006/relationships" name="Fair Value of Financial Instr21" sheetId="21" state="visible" r:id="rId21"/>
    <sheet xmlns:r="http://schemas.openxmlformats.org/officeDocument/2006/relationships" name="Property and Equipment (Tables)" sheetId="22" state="visible" r:id="rId22"/>
    <sheet xmlns:r="http://schemas.openxmlformats.org/officeDocument/2006/relationships" name="Accrued Expenses and other pa23"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Basis of Presentation and Sig26" sheetId="26" state="visible" r:id="rId26"/>
    <sheet xmlns:r="http://schemas.openxmlformats.org/officeDocument/2006/relationships" name="Acquisition of Pelican Therap27" sheetId="27" state="visible" r:id="rId27"/>
    <sheet xmlns:r="http://schemas.openxmlformats.org/officeDocument/2006/relationships" name="Acquisition of Pelican Therap28" sheetId="28" state="visible" r:id="rId28"/>
    <sheet xmlns:r="http://schemas.openxmlformats.org/officeDocument/2006/relationships" name="Acquisition of Pelican Therap29" sheetId="29" state="visible" r:id="rId29"/>
    <sheet xmlns:r="http://schemas.openxmlformats.org/officeDocument/2006/relationships" name="Fair Value of Financial Instr30" sheetId="30" state="visible" r:id="rId30"/>
    <sheet xmlns:r="http://schemas.openxmlformats.org/officeDocument/2006/relationships" name="Property and Equipment (Details" sheetId="31" state="visible" r:id="rId31"/>
    <sheet xmlns:r="http://schemas.openxmlformats.org/officeDocument/2006/relationships" name="Goodwill and In-process R&amp;D (De" sheetId="32" state="visible" r:id="rId32"/>
    <sheet xmlns:r="http://schemas.openxmlformats.org/officeDocument/2006/relationships" name="Accrued Expenses and other pa33" sheetId="33" state="visible" r:id="rId33"/>
    <sheet xmlns:r="http://schemas.openxmlformats.org/officeDocument/2006/relationships" name="Stock-Based Compensation (Narra" sheetId="34" state="visible" r:id="rId34"/>
    <sheet xmlns:r="http://schemas.openxmlformats.org/officeDocument/2006/relationships" name="Stock-Based Compensation (Sched" sheetId="35" state="visible" r:id="rId35"/>
    <sheet xmlns:r="http://schemas.openxmlformats.org/officeDocument/2006/relationships" name="Stock-Based Compensation (Sch36" sheetId="36" state="visible" r:id="rId36"/>
    <sheet xmlns:r="http://schemas.openxmlformats.org/officeDocument/2006/relationships" name="Stock-Based Compensation (Summa" sheetId="37" state="visible" r:id="rId37"/>
    <sheet xmlns:r="http://schemas.openxmlformats.org/officeDocument/2006/relationships" name="Financing (Details)" sheetId="38" state="visible" r:id="rId38"/>
    <sheet xmlns:r="http://schemas.openxmlformats.org/officeDocument/2006/relationships" name="Grant Revenues (Details)" sheetId="39" state="visible" r:id="rId39"/>
    <sheet xmlns:r="http://schemas.openxmlformats.org/officeDocument/2006/relationships" name="Net Loss Per Share (Schedule of" sheetId="40" state="visible" r:id="rId40"/>
    <sheet xmlns:r="http://schemas.openxmlformats.org/officeDocument/2006/relationships" name="Net Loss Per Share (Schedule 41" sheetId="41" state="visible" r:id="rId41"/>
    <sheet xmlns:r="http://schemas.openxmlformats.org/officeDocument/2006/relationships" name="Income Tax (Narrative) (Details" sheetId="42" state="visible" r:id="rId42"/>
  </sheets>
  <definedNames/>
  <calcPr calcId="124519" fullCalcOnLoad="1"/>
</workbook>
</file>

<file path=xl/sharedStrings.xml><?xml version="1.0" encoding="utf-8"?>
<sst xmlns="http://schemas.openxmlformats.org/spreadsheetml/2006/main" uniqueCount="352">
  <si>
    <t>Document and Entity Information - shares</t>
  </si>
  <si>
    <t>6 Months Ended</t>
  </si>
  <si>
    <t>Jun. 30, 2017</t>
  </si>
  <si>
    <t>Aug. 10, 2017</t>
  </si>
  <si>
    <t>Document And Entity Information</t>
  </si>
  <si>
    <t>Entity Registrant Name</t>
  </si>
  <si>
    <t>HEAT BIOLOGICS, INC.</t>
  </si>
  <si>
    <t>Entity Central Index Key</t>
  </si>
  <si>
    <t>Document Type</t>
  </si>
  <si>
    <t>10-Q/A</t>
  </si>
  <si>
    <t>Document Period End Date</t>
  </si>
  <si>
    <t>Jun. 30,
		2017</t>
  </si>
  <si>
    <t>Amendment Flag</t>
  </si>
  <si>
    <t>tru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Trading Symbol</t>
  </si>
  <si>
    <t>HTBX</t>
  </si>
  <si>
    <t>Document Fiscal Period Focus</t>
  </si>
  <si>
    <t>Q2</t>
  </si>
  <si>
    <t>Document Fiscal Year Focus</t>
  </si>
  <si>
    <t>Amendment Description</t>
  </si>
  <si>
    <t>This Form 10-Q/A (Amendment No. 1) (the “Amended Report”)
is being filed solely to correct a typographical error in the Company’s Quarterly Report on Form 10-Q for the period ended
June 30, 2017, initially filed with the Securities and Exchange Commission on August 14, 2017 (the “Original Form 10-Q”). In the Original Form 10-Q, the last sentence of the third paragraph
under Recently Issued Accounting Pronouncements Recently Issued Accounting Pronouncements This Amended Report amends the following sections: Item 1 of Part
I as well as Item 6 of Part II and the Exhibit Index to reflect updated certifications being filed as Exhibits 31.1 and 31.2 and
furnished as Exhibits 32.1 and 32.2 to this Amended Report. No other sections were affected (other than changing all references
from “Form 10-Q” to “Form 10-Q/A”), but for the convenience of the reader, this report on Form 10-Q/A restates
in its entirety, as amended, our Original Form 10-Q. The information in this report on Form 10-Q/A is presented as of the
filing date of the Original Form 10-Q and does not reflect events occurring after that date, or modify or update disclosures
in any way other than as required to amend the typographical error described above.</t>
  </si>
  <si>
    <t>Consolidated Balance Sheets - USD ($)</t>
  </si>
  <si>
    <t>Dec. 31, 2016</t>
  </si>
  <si>
    <t>Current Assets</t>
  </si>
  <si>
    <t>Cash and cash equivalents</t>
  </si>
  <si>
    <t>Accounts receivable</t>
  </si>
  <si>
    <t>Prepaid expenses and other current assets</t>
  </si>
  <si>
    <t>Total Current Assets</t>
  </si>
  <si>
    <t>Property and Equipment, net</t>
  </si>
  <si>
    <t>Other Assets</t>
  </si>
  <si>
    <t>Restricted cash</t>
  </si>
  <si>
    <t>In-process R&amp;D</t>
  </si>
  <si>
    <t xml:space="preserve"> </t>
  </si>
  <si>
    <t>Goodwill</t>
  </si>
  <si>
    <t>Deposits</t>
  </si>
  <si>
    <t>Related party receivable</t>
  </si>
  <si>
    <t>Total Other Assets</t>
  </si>
  <si>
    <t>Total Assets</t>
  </si>
  <si>
    <t>Current Liabilities</t>
  </si>
  <si>
    <t>Accounts payable</t>
  </si>
  <si>
    <t>Deferred revenue</t>
  </si>
  <si>
    <t>Accrued expenses and other liabilities</t>
  </si>
  <si>
    <t>Total Current Liabilities</t>
  </si>
  <si>
    <t>Long Term Liabilities</t>
  </si>
  <si>
    <t>Other long term liabilities</t>
  </si>
  <si>
    <t>Deferred tax liability</t>
  </si>
  <si>
    <t>Contingent consideration</t>
  </si>
  <si>
    <t>Total Liabilities</t>
  </si>
  <si>
    <t>Commitments and Contingencies</t>
  </si>
  <si>
    <t>Stockholders' Equity</t>
  </si>
  <si>
    <t>Common stock, $.0002 par value; 50,000,000 shares authorized, 35,769,846 and 26,204,390 shares issued and outstanding at June 30, 2017 (unaudited) and December 31, 2016, respectively</t>
  </si>
  <si>
    <t>Additional paid-in capital</t>
  </si>
  <si>
    <t>Accumulated deficit</t>
  </si>
  <si>
    <t>Accumulated other comprehensive loss</t>
  </si>
  <si>
    <t>Total Stockholders' Equity - Heat Biologics, Inc.</t>
  </si>
  <si>
    <t>Non-Controlling Interes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Unaudited) - USD ($)</t>
  </si>
  <si>
    <t>3 Months Ended</t>
  </si>
  <si>
    <t>Jun. 30, 2016</t>
  </si>
  <si>
    <t>Revenue:</t>
  </si>
  <si>
    <t>Grant and licensing revenue</t>
  </si>
  <si>
    <t>Operating expenses:</t>
  </si>
  <si>
    <t>Research and development</t>
  </si>
  <si>
    <t>General and administrative</t>
  </si>
  <si>
    <t>Total operating expenses</t>
  </si>
  <si>
    <t>Loss from operations</t>
  </si>
  <si>
    <t>Non-operating income (expenses)</t>
  </si>
  <si>
    <t>Interest income</t>
  </si>
  <si>
    <t>Other income (expense), net</t>
  </si>
  <si>
    <t>Interest expense</t>
  </si>
  <si>
    <t>Total non-operating income (expenses), net</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common stockholders-basic and diluted</t>
  </si>
  <si>
    <t>Other comprehensive loss:</t>
  </si>
  <si>
    <t>Unrealized (loss)/gain on foreign currency translation</t>
  </si>
  <si>
    <t>Total other comprehensive loss</t>
  </si>
  <si>
    <t>Comprehensive loss attributable to non-controlling interest</t>
  </si>
  <si>
    <t>Comprehensive loss</t>
  </si>
  <si>
    <t>Consolidated Statements of Stockholders' Equity (Unaudited) - 6 months ended Jun. 30, 2017 - USD ($)</t>
  </si>
  <si>
    <t>Common Stock [Member]</t>
  </si>
  <si>
    <t>APIC [Member]</t>
  </si>
  <si>
    <t>Accumulated Deficit [Member]</t>
  </si>
  <si>
    <t>Accumulated Other Comprehensive Loss [Member]</t>
  </si>
  <si>
    <t>Non-Controlling Interest [Member]</t>
  </si>
  <si>
    <t>Total</t>
  </si>
  <si>
    <t>Balance at Dec. 31, 2016</t>
  </si>
  <si>
    <t>Public offering, 5,750,000 shares, net of underwriters discounts</t>
  </si>
  <si>
    <t>Issuance of common stock, 2,346,727 shares</t>
  </si>
  <si>
    <t>Issuance of common stock for acquisition of Pelican, 1,331,056 shares</t>
  </si>
  <si>
    <t>Acquisition of non-controlling interest of Pelican</t>
  </si>
  <si>
    <t>Stock issuance costs</t>
  </si>
  <si>
    <t>Stock-based compensation</t>
  </si>
  <si>
    <t>Other comprehensive loss</t>
  </si>
  <si>
    <t>Balance at Jun. 30, 2017</t>
  </si>
  <si>
    <t>Consolidated Statements of Stockholders' Equity (Unaudited) (Parenthetical) - shares</t>
  </si>
  <si>
    <t>Mar. 28, 2017</t>
  </si>
  <si>
    <t>Statement of Stockholders' Equity [Abstract]</t>
  </si>
  <si>
    <t>Public offering, shares</t>
  </si>
  <si>
    <t>Issuance of common stock, shares</t>
  </si>
  <si>
    <t>Issuance of common stock Pelican, shares</t>
  </si>
  <si>
    <t>Consolidated Statements of Cash Flows (Unaudited) - USD ($)</t>
  </si>
  <si>
    <t>Cash Flows from Operating Activities</t>
  </si>
  <si>
    <t>Adjustments to reconcile net loss to net cash used in operating activities:</t>
  </si>
  <si>
    <t>Depreciation</t>
  </si>
  <si>
    <t>Amortization of deferred financing costs and debt issuance costs</t>
  </si>
  <si>
    <t>Amortization of held to maturity investment premium</t>
  </si>
  <si>
    <t>Increase (decrease) in cash arising from changes in assets and liabilities:</t>
  </si>
  <si>
    <t>Net Cash Used in Operating Activities</t>
  </si>
  <si>
    <t>Cash Flows from Investing Activities</t>
  </si>
  <si>
    <t>Proceeds from maturities of short-term investments</t>
  </si>
  <si>
    <t>Purchase of Pelican, net of cash acquired</t>
  </si>
  <si>
    <t>Purchase of property and equipment</t>
  </si>
  <si>
    <t>Net Cash (Used in) Provided by Investing Activities</t>
  </si>
  <si>
    <t>Cash Flows from Financing Activities</t>
  </si>
  <si>
    <t>Proceeds from public offering, net of underwriting discounts</t>
  </si>
  <si>
    <t>Proceeds from the issuance of common stock, net of commissions</t>
  </si>
  <si>
    <t>Payments on long term debt</t>
  </si>
  <si>
    <t>Net Cash Provided by Financing Activities</t>
  </si>
  <si>
    <t>Effect of exchange rate changes on cash and cash equivalents</t>
  </si>
  <si>
    <t>Net (Decrease) Increase in Cash and Cash Equivalents</t>
  </si>
  <si>
    <t>Cash and Cash Equivalents - Beginning of Period</t>
  </si>
  <si>
    <t>Cash and Cash Equivalents - End of Period</t>
  </si>
  <si>
    <t>Supplemental Disclosure for Cash Flow Information</t>
  </si>
  <si>
    <t>Issuance of common stock for purchase of Pelican</t>
  </si>
  <si>
    <t>Interest paid</t>
  </si>
  <si>
    <t>Basis of Presentation and Significant Accounting Policies</t>
  </si>
  <si>
    <t>Accounting Policies [Abstract]</t>
  </si>
  <si>
    <t>1. Basis of Presentation and Significant Accounting Policies Basis of Presentation and Principles of Consolidation The accompanying unaudited consolidated financial statements included in this Quarterly Report on Form 10-Q/A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A include all normal and recurring adjustments necessary for the fair statement of the results for the interim periods presented. The results for the three and six months ended June 30, 2017 are not necessarily indicative of the results that may be expected for any other interim period or for the fiscal year ending December 31, 2017. The consolidated financial statements as of and for the three and six months ended June 30, 2017 and 2016 included in this Quarterly Report on Form 10-Q/A are unaudited. The balance sheet as of December 31, 2016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6 filed with the SEC on March 31, 2017 (the 2016 Annual Report). On April 28, 2017, the Company completed the acquisition of an 80% controlling interest in Pelican Therapeutics, Inc.(Pelican), a related party prior to acquisition. Operations of Pelican are included in the consolidated statement of operations and comprehensive loss from the acquisition date. In October 2016, the Company formed a wholly-owned subsidiary, Zolovax, Inc. to focus on the development of gp96-based vaccines initially targeting Zika with the ability to target HIV, West Nile dengue and yellow fever, among others. The accompanying consolidated financial statements as of and for the three and six months ended June 30, 2017 and 2016 include the accounts of Heat Biologics, Inc. (the Company), and its subsidiaries, Heat Biologics I, Inc. (Heat I), Heat Biologics III, Inc. (Heat III), Heat Biologics IV, Inc. (Heat IV), Heat Biologics GmbH, and Heat Biologics Australia Pty Ltd. Additionally, as of the three and six months ended June 30, 2017 the accompanying consolidated financials include Zolovax and Pelican. The functional currency of the entities located outside the United States is the applicable local currency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6 and June 30, 2017, the Company held a 92.5% controlling interest in Heat I and at June 30, 2017, Heat held an 80% controlling interest in Pelican. All other subsidiaries are wholly owned. For the three and six months ended June 30, 2017 the Company recognized $75,715 and $126,506 in non-controlling interest for Heat I, respectively and since the April 28, 2017 acquisition of Pelican the Company recognized $14,450 in non-controlling interest for Pelican for the same period. The Company accounts for its less than 100% interest in these subsidiaries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 The accompanying consolidated financial statements have been prepared on a going concern basis. The Company has an accumulated deficit of approximately $63.4 million as of June 30, 2017 and a net loss of approximately $6.5 million for the six months ended June 30, 2017, and has not generated significant revenue or positive cash flows from operations. These factors raise substantial doubt about the Companys ability to continue as a going concern within one year after the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including through the at-the-market Issuance Sales Agreement, the FBR Sales Agreement that it entered into with FBR Capital Markets &amp; Co. (FBR) in August 2016), debt financings, partnerships, collaborations and other funding transactions. There can be no assurance that the Company will be able to meet the requirements for use of the FBR Sales Agreement or to complete any such transactions on acceptable terms or otherwise. On April 28, 2017, the acquisition of an 80% controlling interest in Pelican, a related party prior to acquisition, was completed. Pelican has been awarded a $15.2 million grant to fund preclinical and some clinical activities from the Cancer Prevention and Research Institute of Texas (CPRIT). The CPRIT grant is subject to customary CPRIT funding conditions. The Company believes the acquisition aligns its strategic focus and strengthens its position in the T cell activation arena. If the Company is unable to obtain the necessary capital required to maintain operations, it will need to pursue a plan to license or sell its assets, seek to be acquired by another entity and/or cease operations. Revenue Recognition The Companys main source of revenue is grant revenue related to a $15.2 million research grant received from the Cancer Prevention and Research Institute of Texas (CPRIT), covering a three-year period from June 1, 2016 through May 31, 2019.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ee Note 9). 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2). Goodwill and In-Process Research and Development We classify intangible assets into three categories: (1) intangible assets with definite lives subject to amortization, (2) intangible assets with indefinite lives not subject to amortization and (3) goodwill. We determine the useful lives of definite-lived intangible assets after considering specific facts and circumstances related to each intangible asset. Factors we consider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will test the carrying amounts of goodwill for recoverability on an annual basis or when events or changes in circumstances indicate evidence a potential impairment exists, using a fair value based test. No impairment existed at June 30, 2017. In-process research and development, or IPR&amp;D, assets are considered to be indefinite-lived until the completion or abandonment of the associated research and development projects. IPR&amp;D assets represent the fair value assigned to technologies that we acquire, which at the time of acquisition have not reached technological feasibility and have no alternative future use. During the period that the assets are considered indefinite-lived, they are tested for impairment on an annual basis, or more frequently if we become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we may have a full or partial impairment charge related to the IPR&amp;D assets, calculated as the excess of carrying value of the IPR&amp;D assets over fair value (see Note 5). Contingent Consideration Consideration paid in a business combination may include potential future payments that are contingent upon the acquired business achieving certain levels of earning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we reassess the actual consideration earned and the probability-weighted future earn-out payments at each balance sheet date. Any adjustment to the contingent consideration liability will be recorded in the consolidated statements of operations. Contingent consideration liabilities are presented in long-term liabilities in the consolidated balance sheets (see Note 2). 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presently more likely than not. Significant Accounting Policies The significant accounting policies used in preparation of these interim financial statements are disclosed in the Company's Form 10-K, and have not changed significantly since such filing. Recently Issued Accounting Pronouncements In May 2017, the Financial Accounting Standards Board (FASB) issued Accounting Standards Update (ASU) 2017-09, Compensation-Stock Compensation Topic 718 Scope of Modification Accounting (ASU 2017-09). In January 2017, the FASB issued ASU No. 2017-04, Simplifying the Test for Goodwill Impairment (Topic 350) In January 2017, the FASB issued ASU No. 2017-01, Business Combinations (Topic
805) In March 2016, the FASB issued ASU No. 2016-09, Compensation-Stock Compensation Topic 718 Improvements to Employee Share-Based Payment Accounting (ASU 2016-09). In February 2016, the FASB issued ASU 2016-02, Leases (Topic 842) In May 2014, the FASB issued ASU No. 2014-09, Revenue from Contracts with Customers (ASU 2014-09),</t>
  </si>
  <si>
    <t>Acquisition of Pelican Therapeutics</t>
  </si>
  <si>
    <t>Business Combinations [Abstract]</t>
  </si>
  <si>
    <t>2. Acquisition of Pelican Therapeutics On April 28, 2017, the Company consummated the acquisition of 80% of the outstanding equity of Pelican, a related party, and Pelican became a majority owned subsidiary of the Company. Operations of Pelican are included in the consolidated statements of operations and comprehensive loss from the acquisition date. Pelican is a biotechnology company focused on the development and commercialization of monoclonal antibody and fusion protein-based therapies that are designed to activate the immune system. In exchange for 80% of the outstanding capital stock of Pelican on a fully diluted basis, the Company paid to the Pelican Stockholders that executed the Stock Purchase Agreement (the Participating Pelican Stockholders) an aggregate of $500,000 (the Cash Consideration), and issued to the Participating Pelican Stockholders 1,331,056 shares of the Companys restricted common stock representing 4.99% of the outstanding shares of our common stock on the date of the initial execution of the Purchase Agreement (the Stock Consideration). The Cash Consideration will be reduced by the amount by which certain of Pelicans accrued liabilities are not satisfied for less than $250,000. The Cash Consideration and Stock Consideration are being held in escrow for a period of up to six months to secure certain indemnification and other obligations of Pelican and the Participating Pelican Stockholders in connection with the acquisition. Under the agreement, the Company is also obligated to make future payments based on the achievement of certain milestones. The fair value of these future milestone payments are reflected in the contingent consideration account under long term liabilities on the balance sheet. We have recorded the assets purchased and liabilities assumed at their estimated fair value in accordance with FASB ASC Topic 805: Business Combinations The purchase price has been allocated to the assets and liabilities as follows: Aggregate consideration: Cash consideration $ 500,000 Stock consideration $ 1,052,000 Contingent consideration $ 2,385,000 Total Consideration $ 3,937,000 Purchase price allocation: Cash acquired $ 31,199 In-process R&amp;D $ 5,866,000 Goodwill $ 2,189,338 Deferred tax liability $ (2,111,760 ) Net liabilities assumed $ (1,102,777 ) Fair value of non-controlling interest $ (935,000 ) Total purchase price $ 3,937,000 The purchase price allocation presented herein is preliminary. The final purchase price allocation will be determined after completion of an analysis to determine the fair value of all assets acquired and liabilities assumed, but in no event later than one year following completion of the Pelican acquisition. Accordingly, the deferred tax liability is an estimate and final deferred tax liability adjustments could differ materially from the preliminary amounts presented herein. Any increase or decrease in the in-process R&amp;D asset, as compared to the information shown herein, could also change the portion of purchase price allocated to goodwill, and could impact the operating results of the Company following the acquisition due to differences in purchase price allocation and amortization related to some of these assets and liabilities.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operations. The goodwill is not deductible for income tax purposes. In-process R&amp;D assets are treated as indefinite-lived until the completion or abandonment of the associated R&amp;D program, at which time the appropriate useful lives will be determined. The Company calculated the fair value of the non-controlling interest acquired in the acquisition as 20% of the equity interest of Pelican, adjusted for a minority interest discount. Pelican has contributed net revenue and net loss of $411,250 and $72,252, respectively, included in the Company's consolidated statement of operations for the six months ended June 30, 2017, excluding acquisition and integration related expenses included in non-recurring and acquisition-related costs. The following unaudited pro forma information presents the combined results of operations for the three and six months ended June 30, 2017 and 2016, as if we had completed the Pelican acquisition at the beginning of fiscal 2016.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In thousands: Three Months Ended June 30, Six Months Ended June 30, 2017 2016 2017 2016 Revenue $ 411 $  $ 435 $  Net loss (3,311 ) (3,223 ) (6,941 ) (8,051 ) Net loss: Non-controlling interest (91 ) (145 ) (219 ) (339 ) Net loss attributable to Heat Biologics, Inc. $ (3,220 ) $ (3,078 ) $ (6,722 ) $ (7,712 ) Net loss per share attributable to Heat Biologics, Inc.basic and diluted $ (0.09 ) $ (0.17 ) $ (0.21 ) $ (0.77 )</t>
  </si>
  <si>
    <t>Fair Value of Financial Instruments</t>
  </si>
  <si>
    <t>Fair Value Disclosures [Abstract]</t>
  </si>
  <si>
    <t xml:space="preserve">3. Fair Value of Financial Instruments The carrying amount of certain of the Companys financial instruments, including cash and cash equivalents, restricted cash, related party receivable,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The following table provides a rollforward of the Companys Level 3 fair value measurements: Contingent Consideration Balance at December 31, 2016 $  Acquisition of Pelican 2,385,000 Change in fair value  Balance at June 30, 2017 $ 2,385,000 </t>
  </si>
  <si>
    <t>Property and Equipment</t>
  </si>
  <si>
    <t>Property, Plant and Equipment [Abstract]</t>
  </si>
  <si>
    <t xml:space="preserve">4. Property and Equipment Property and equipment are recorded at cost and depreciated using the straight-line method over the estimated useful lives, ranging generally from five to seven years. Expenditures for maintenance and repairs are charged to expense as incurred. Property and equipment consisted of the following: June 30, 2017 December 31, Furniture and fixtures $ 55,883 $ 55,883 Computers 41,333 38,903 Lab equipment 599,339 587,366 Total 696,555 682,152 Accumulated depreciation (388,345 ) (322,560 ) Property and equipment, net $ 308,210 $ 359,592 Depreciation expense was $66,671 and $65,553 for the six months ended June 30, 2017 and 2016, respectively. </t>
  </si>
  <si>
    <t>Goodwill and In-process R&amp;D</t>
  </si>
  <si>
    <t>Goodwill and Intangible Assets Disclosure [Abstract]</t>
  </si>
  <si>
    <t xml:space="preserve">5. Goodwill and In-process R&amp;D As of June 30, 2017 and December 31, 2016, the Company had goodwill of $2,189,338 and $0, respectively. Based upon the results of the qualitative testing, the Company will conclude whether it is more likely than not that the fair values of the Companys goodwill are in excess of its carrying value or if an impairment has occurred. As of June 30, 2017 and December 31, 2016, the Company had in-process R&amp;D of $5,866,000 and $0, respectively. Acquired in-process R&amp;D is stated at cost and may be immediately expensed if there is no alternative future use. Otherwise, the acquired in-process R&amp;D is reviewed annually for impairment or more frequently as changes in circumstances or the occurrence of events suggest that the remaining value may not be recoverable. </t>
  </si>
  <si>
    <t>Accrued Expenses and other payables</t>
  </si>
  <si>
    <t>Accrued Liabilities, Current [Abstract]</t>
  </si>
  <si>
    <t xml:space="preserve">6. Accrued Expenses and other payables Accrued expenses and other payables consist of the following: June 30, December 31, Accrued clinical trial and other expenses $ 519,820 $ 580,218 Compensation and related benefits 35,295 642,532 Deferred rent 35,324 42,423 Patent fees 30,000 40,000 Other expenses related to Pelican acquisition 82,301  $ 702,740 $ 1,305,173 The decrease of compensation and related benefits was related to 2016 employee bonuses which were accrued at December 31, 2016 but subsequently paid in January 2017. </t>
  </si>
  <si>
    <t>Stock-Based Compensation</t>
  </si>
  <si>
    <t>Stock-based Compensation [Abstract]</t>
  </si>
  <si>
    <t xml:space="preserve">7. Stock-Based Compensation Common Stock Warrants In connection with the March 23, 2016 public offering the Company issued warrants to purchase 6,825,000 shares of common stock with an exercise price of $1.00 per share and expire five years from the issuance date. In connection with the Companys July 23, 2013 initial public offering, the Company issued warrants to the underwriters for 125,000 shares of common stock issuable at $12.50 per share upon exercise and expire five years from the issuance date. On March 10, 2011, the Company issued warrants to purchase shares of common stock to third parties in consideration for a private equity placement transaction of which 17,392 warrants remain outstanding. The warrants have an exercise price of $0.48 per share and expire ten years from the issuance date. During the six months ended June 30, 2017 and 2016 no warrants were exercised. As of June 30, 2017 the Company has outstanding warrants to purchase 2,961,571 shares of common stock issuable at $1.00 per share; warrants to purchase 125,000 shares of common stock issuable at $12.50 per share; and warrants to purchase 17,392 shares of common stock issuable at $0.48 per share. These warrants do not meet the criteria required to be classified as liability awards and therefore are treated as equity awards. Stock Options The following is a summary of the stock option activity for the six months ended June 30, 2017: Shares Weighted Average Exercise Price Outstanding, December 31, 2016 1,136,753 $ 3.93 Granted 1,526,500 $ 0.84 Forfeited (143,253 ) $ 2.10 Outstanding, June 30, 2017 2,520,000 $ 2.16 The weighted average grant-date fair value of stock options granted during the six months ended June 30, 2017 was $0.57. The fair value of each stock option was estimated on the date of grant using the Black-Scholes option pricing model with the following weighted average assumptions for stock options granted during the six months ended June 30, 2017: Dividend yield 0.0 % Expected volatility 76.62 % Risk-free interest rate 2.20 % Expected lives (years) 6.25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sufficient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The forfeiture rate was considered to be none as the options vest on a monthly basis. The Company recognized $123,418 and $128,405 in stock-based compensation expense for the three months ended June 30, 2017 and 2016, respectively and $245,142 and $338,839 in share-based option compensation expense for the six months ended June 30, 2017 and 2016, respectively for the Companys stock option awards. The following table summarizes information about stock options outstanding at June 30, 2017: Options Outstanding Options Vested and Exercisable Balance as of 6/30/2017 Weighted Average Remaining Contractual Life (Years) Weighted Average Exercise Price Balance as of 6/30/2017 Weighted Average Remaining Contractual Life (Years) Weighted Average Exercise Price 2,520,000 8.6 $2.16 882,308 7.1 $4.12 As of June 30, 2017, the unrecognized stock-based compensation expense related to unvested stock options was $1,812,962, which is expected to be recognized over a weighted average period of approximately 17.8 months. Restricted Stock The Company recognized $19,686 and $0 in stock-based compensation expense for employees related to restricted stock awards during the three months ended June 30, 2017 and 2016, respectively and $136,207 and $0 in stock-based compensation expense for employees related to restricted stock awards during the six months ended June 30, 2017 and 2016, respectively. The Company recognized $10,500 and $1,634 in share-based compen sation expense related to issuance of shares of restricted stock to non-employees (i.e., consultants) in exchange for services during the three months ended June 30, 2017 and 2016, respectively and $21,000 and $2,917 during the six months ended June 30, 2017 and 2016, respectively . As of June 30, 2017 there were 302,625 restricted stock awards granted to employees, all of which were unvested. Total stock-based compensation expense, including restricted stock and stock options was $402,349 and $341,756 for the six months ended June 30, 2017 and 2016, respectively. </t>
  </si>
  <si>
    <t>Financing</t>
  </si>
  <si>
    <t>Stockholders' Equity Note [Abstract]</t>
  </si>
  <si>
    <t>8. Financing The Company may sell shares of its common stock through FBR by any method permitted that is deemed an at the market offering as defined in Rule 415 under the Securities Act of 1933, as amended (the Securities Act), including sales made directly on or through the NASDAQ Capital Market, the existing trading market for the Companys common stock, sales made to or through a market maker other than on an exchange or otherwise, in negotiated transactions at market prices, and/or any other method permitted by law. Sales of shares of common stock are made pursuant to the Companys effective shelf registration statement on Form S-3 (File No. 333-199274) filed with the U.S. Securities and Exchange Commission (SEC), the base prospectus, dated October 23, 2014, filed as part of such registration statement and the prospectus supplement, dated August 15, 2016. FBR is entitled to compensation at a fixed commission rate up to 3.0% of the gross proceeds per share sold through it as sales agent under the sales agreement. Beginning in August 2016 and through December 31, 2016, the Company sold 4,791,377 shares of common stock under the FBR Sales Agreement resulting in net proceeds of approximately $6.8 million. As of June 30, 2017, the Company has sold an additional 2,346,727 shares of common stock under the Sales Agreement resulting in net proceeds of approximately $2.3 million after FBRs commission and other expenses. Public Offering On March 28, 2017, the Company sold pursuant to the terms of an Underwriting Agreement (the Underwriting Agreement) that it entered into on March 23, 2017 with Aegis Capital Corp. (Aegis), as representative of the several underwriters named therein (the Underwriters), 5,000,000 shares of the Companys common stock, and 750,000 additional shares of the common stock to cover over-allotments at an offering price of $0.80 per share (the Offering). The net proceeds to the Company from the Offering were approximately $4.1 million, after deducting underwriting discounts, commissions, and other third party offering expens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t>
  </si>
  <si>
    <t>Grant Revenues</t>
  </si>
  <si>
    <t>Revenue Recognition and Deferred Revenue [Abstract]</t>
  </si>
  <si>
    <t>9. Grant Revenues In June 2016, Pelican entered into a Cancer Research Grant Contract (Grant Contract) with CPRIT, Upon commercialization of the product, the terms of the Grant Contract require Pelican to pay tiered The Company recognized grant revenue of $411,250 and $0 in the three and six months ended June 30, 2017 and 2016, respectively, for qualified expenditures under the grant. As of June 30, 2017 the Company had deferred revenue of $1,409,212 for proceeds received but for which the costs had not been incurred or the conditions of the award had not been met.</t>
  </si>
  <si>
    <t>Net Loss Per Share</t>
  </si>
  <si>
    <t>Earnings Per Share [Abstract]</t>
  </si>
  <si>
    <t xml:space="preserve">10. Net Loss Per Share Basic and diluted net loss per common share is calculated by dividing net loss applicable to Heat Biologics, Inc. by the weighted-average number of common shares outstanding during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table reconciles net loss to net loss attributable to Heat Biologics, Inc.: Three Months Ended June 30, Six Months Ended June 30, 2017 2016 2017 2016 Net loss $ (3,309,081 ) $ (3,032,767 ) $ (6,549,809 ) $ (7,767,253 ) Net loss: Non-controlling interest (90,166 ) (107,546 ) (140,956 ) (282,428 ) Net loss attributable to Heat Biologics, Inc. $ (3,218,915 ) $ (2,925,221 ) $ (6,408,853 ) $ (7,484,825 ) Weighted-average number of common shares used in net loss per share attributable to Heat Biologics, Inc.basic and diluted 35,244,833 17,524,641 31,124,119 13,324,641 Net loss per share attributable to Heat Biologics, Inc.basic and diluted $ (0.09 ) $ (0.17 ) $ (0.21 ) $ (0.56 ) The following potentially dilutive securities were excluded from the calculation of diluted net loss per share due to their anti-dilutive effect: For the Six Months Ended June 30, 2017 2016 Outstanding stock options 2,520,000 1,574,484 Outstanding restricted stock units 302,625  Outstanding common stock warrants 3,103,963 6,967,382 </t>
  </si>
  <si>
    <t>Income Tax</t>
  </si>
  <si>
    <t>Income Tax Disclosure [Abstract]</t>
  </si>
  <si>
    <t>11.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As of June 30, 2017 , a full valuation allowance has been provided against certain deferred tax assets as it is currently deemed more likely than not that the benefit of such net tax assets will not be utilized. The effect on deferred tax assets and liabilities of a change in tax rates is recognized in income in the period that includes the enactment date. In accordance with FASB ASC 740, Accounting for Income Taxes ,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June 30, 2017 and December 31, 2016,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nd comprehensive loss. As of June 30, 2017 and December 31, 2016, the Company had no such accruals.</t>
  </si>
  <si>
    <t>Basis of Presentation and Significant Accounting Policies (Policies)</t>
  </si>
  <si>
    <t>Basis of Presentation and Principles of Consolidation</t>
  </si>
  <si>
    <t xml:space="preserve">Basis of Presentation and Principles of Consolidation 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and six months ended June 30, 2017 are not necessarily indicative of the results that may be expected for any other interim period or for the fiscal year ending December 31, 2017. The consolidated financial statements as of and for the three and six months ended June 30, 2017 and 2016 included in this Quarterly Report on Form 10-Q are unaudited. The balance sheet as of December 31, 2016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6 filed with the SEC on March 31, 2017 (the 2016 Annual Report). On April 28, 2017, the Company completed the acquisition of an 80% controlling interest in Pelican Therapeutics, Inc.(Pelican), a related party prior to acquisition. Operations of Pelican are included in the consolidated statement of operations and comprehensive loss from the acquisition date. In October 2016, the Company formed a wholly-owned subsidiary, Zolovax, Inc. to focus on the development of gp96-based vaccines initially targeting Zika with the ability to target HIV, West Nile dengue and yellow fever, among others. The accompanying consolidated financial statements as of and for the three and six months ended June 30, 2017 and 2016 include the accounts of Heat Biologics, Inc. (the Company), and its subsidiaries, Heat Biologics I, Inc. (Heat I), Heat Biologics III, Inc. (Heat III), Heat Biologics IV, Inc. (Heat IV), Heat Biologics GmbH, and Heat Biologics Australia Pty Ltd. Additionally, as of the three and six months ended June 30, 2017 the accompanying consolidated financials include Zolovax and Pelican. The functional currency of the entities located outside the United States is the applicable local currency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6 and June 30, 2017, the Company held a 92.5% controlling interest in Heat I and at June 30, 2017, Heat held an 80% controlling interest in Pelican. All other subsidiaries are wholly owned. For the three and six months ended June 30, 2017 the Company recognized $75,715 and $126,506 in non-controlling interest for Heat I, respectively and since the April 28, 2017 acquisition of Pelican the Company recognized $14,450 in non-controlling interest for Pelican for the same period. The Company accounts for its less than 100% interest in these subsidiaries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 The accompanying consolidated financial statements have been prepared on a going concern basis. The Company has an accumulated deficit of approximately $63.4 million as of June 30, 2017 and a net loss of approximately $6.5 million for the six months ended June 30, 2017, and has not generated significant revenue or positive cash flows from operations. These factors raise substantial doubt about the Companys ability to continue as a going concern within one year after the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including through the at-the-market Issuance Sales Agreement, the FBR Sales Agreement that it entered into with FBR Capital Markets &amp; Co. (FBR) in August 2016), debt financings, partnerships, collaborations and other funding transactions. There can be no assurance that the Company will be able to meet the requirements for use of the FBR Sales Agreement or to complete any such transactions on acceptable terms or otherwise. On April 28, 2017, the acquisition of an 80% controlling interest in Pelican, a related party prior to acquisition, was completed. Pelican has been awarded a $15.2 million grant to fund preclinical and some clinical activities from the Cancer Prevention and Research Institute of Texas (CPRIT). The CPRIT grant is subject to customary CPRIT funding conditions. The Company believes the acquisition aligns its strategic focus and strengthens its position in the T cell activation arena. If the Company is unable to obtain the necessary capital required to maintain operations, it will need to pursue a plan to license or sell its assets, seek to be acquired by another entity and/or cease operations. </t>
  </si>
  <si>
    <t>Revenue Recognition</t>
  </si>
  <si>
    <t>Revenue Recognition The Companys main source of revenue is grant revenue related to a $15.2 million research grant received from the Cancer Prevention and Research Institute of Texas (CPRIT), covering a three-year period from June 1, 2016 through May 31, 2019.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ee Note 9).</t>
  </si>
  <si>
    <t>Business Combinations</t>
  </si>
  <si>
    <t>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2).</t>
  </si>
  <si>
    <t>Goodwill and In-Process Research and Development</t>
  </si>
  <si>
    <t>Goodwill and In-Process Research and Development We classify intangible assets into three categories: (1) intangible assets with definite lives subject
to amortization, (2) intangible assets with indefinite lives not subject to amortization and (3) goodwill. We determine the useful
lives of definite-lived intangible assets after considering specific facts and circumstances related to each intangible asset.
Factors we consider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will test the carrying amounts of goodwill for recoverability on an annual basis or when events or changes in circumstances indicate evidence a potential impairment exists, using a fair value based test. No impairment existed at June 30, 2017. In-process research and development, or IPR&amp;D, assets are considered to be indefinite-lived until the completion or abandonment of the associated research and development projects. IPR&amp;D assets represent the fair value assigned to technologies that we acquire, which at the time of acquisition have not reached technological feasibility and have no alternative future use. During the period that the assets are considered indefinite-lived, they are tested for impairment on an annual basis, or more frequently if we become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we may have a full or partial impairment charge related to the IPR&amp;D assets, calculated as the excess of carrying value of the IPR&amp;D assets over fair value (see Note 5).</t>
  </si>
  <si>
    <t>Contingent Consideration</t>
  </si>
  <si>
    <t xml:space="preserve">Contingent Consideration Consideration paid in a business combination may include potential future payments that are contingent upon the acquired business achieving certain levels of earning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we reassess the actual consideration earned and the probability-weighted future earn-out payments at each balance sheet date. Any adjustment to the contingent consideration liability will be recorded in the consolidated statements of operations. Contingent consideration liabilities are presented in long-term liabilities in the consolidated balance sheets (see Note 2). </t>
  </si>
  <si>
    <t>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presently more likely than not.</t>
  </si>
  <si>
    <t>Recently Issued Accounting Pronouncements</t>
  </si>
  <si>
    <t>Recently Issued Accounting Pronouncements In May 2017, the Financial Accounting Standards Board (FASB) issued Accounting Standards Update (ASU) 2017-09, Compensation-Stock Compensation Topic 718 Scope of Modification Accounting (ASU 2017-09). In January 2017, the FASB issued ASU No. 2017-04, Simplifying the Test for Goodwill Impairment (Topic 350) In January 2017, the FASB issued ASU No. 2017-01, Business Combinations (Topic
805) In March 2016, the FASB issued ASU No. 2016-09, Compensation-Stock Compensation Topic 718 Improvements to Employee Share-Based Payment Accounting (ASU 2016-09). In February 2016, the FASB issued ASU 2016-02, Leases (Topic 842) In May 2014, the FASB issued ASU No. 2014-09, Revenue from Contracts with Customers (ASU 2014-09),</t>
  </si>
  <si>
    <t>Acquisition of Pelican Therapeutics (Tables)</t>
  </si>
  <si>
    <t>Schedule of Assets Acquired and Liabilities Assumed in Acquisition</t>
  </si>
  <si>
    <t xml:space="preserve">The purchase price has been allocated to the assets and liabilities as follows: Aggregate consideration: Cash consideration $ 500,000 Stock consideration $ 1,052,000 Contingent consideration $ 2,385,000 Total Consideration $ 3,937,000 Purchase price allocation: Cash acquired $ 31,199 In-process R&amp;D $ 5,866,000 Goodwill $ 2,189,338 Deferred tax liability $ (2,111,760 ) Net liabilities assumed $ (1,102,777 ) Fair value of non-controlling interest $ (935,000 ) Total purchase price $ 3,937,000 </t>
  </si>
  <si>
    <t>Schedule of Pro Forma Financial Information for Acquisition</t>
  </si>
  <si>
    <t>The following unaudited pro forma information presents the combined results of operations for the three and six months ended June 30, 2017 and 2016, as if we had completed the Pelican acquisition at the beginning of fiscal 2016.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In thousands: Three Months Ended June 30, Six Months Ended June 30, 2017 2016 2017 2016 Revenue $ 411 $  $ 435 $  Net loss (3,311 ) (3,223 ) (6,941 ) (8,051 ) Net loss: Non-controlling interest (91 ) (145 ) (219 ) (339 ) Net loss attributable to Heat Biologics, Inc. $ (3,220 ) $ (3,078 ) $ (6,722 ) $ (7,712 ) Net loss per share attributable to Heat Biologics, Inc.basic and diluted $ (0.09 ) $ (0.17 ) $ (0.21 ) $ (0.77</t>
  </si>
  <si>
    <t>Fair Value of Financial Instruments (Tables)</t>
  </si>
  <si>
    <t>Schedule of Level 3 Fair Value Measurements</t>
  </si>
  <si>
    <t xml:space="preserve">The following table provides a rollforward of the Companys Level 3 fair value measurements: Contingent Consideration Balance at December 31, 2016 $  Acquisition of Pelican 2,385,000 Change in fair value  Balance at June 30, 2017 $ 2,385,000 </t>
  </si>
  <si>
    <t>Property and Equipment (Tables)</t>
  </si>
  <si>
    <t>Schedule of Property and Equipment</t>
  </si>
  <si>
    <t xml:space="preserve">Property and equipment consisted of the following: June 30, 2017 December 31, Furniture and fixtures $ 55,883 $ 55,883 Computers 41,333 38,903 Lab equipment 599,339 587,366 Total 696,555 682,152 Accumulated depreciation (388,345 ) (322,560 ) Property and equipment, net $ 308,210 $ 359,592 </t>
  </si>
  <si>
    <t>Accrued Expenses and other payables (Tables)</t>
  </si>
  <si>
    <t>Schedule of Accrued Expenses and other payables</t>
  </si>
  <si>
    <t xml:space="preserve">Accrued expenses and other payables consist of the following: June 30, December 31, Accrued clinical trial and other expenses $ 519,820 $ 580,218 Compensation and related benefits 35,295 642,532 Deferred rent 35,324 42,423 Patent fees 30,000 40,000 Other expenses related to Pelican acquisition 82,301  $ 702,740 $ 1,305,173 </t>
  </si>
  <si>
    <t>Stock-Based Compensation (Tables)</t>
  </si>
  <si>
    <t>Stock-based Compensation Tables</t>
  </si>
  <si>
    <t>Schedule of Stock Option Activity</t>
  </si>
  <si>
    <t xml:space="preserve">The following is a summary of the stock option activity for the six months ended June 30, 2017: Shares Weighted Average Exercise Price Outstanding, December 31, 2016 1,136,753 $ 3.93 Granted 1,526,500 $ 0.84 Forfeited (143,253 ) $ 2.10 Outstanding, June 30, 2017 2,520,000 $ 2.16 </t>
  </si>
  <si>
    <t>Schedule of Stock Option Valuation Assumptions</t>
  </si>
  <si>
    <t xml:space="preserve">Dividend yield 0.0 % Expected volatility 76.62 % Risk-free interest rate 2.20 % Expected lives (years) 6.25 </t>
  </si>
  <si>
    <t>Schedule of Options Outstanding, Vested and Exercisable</t>
  </si>
  <si>
    <t xml:space="preserve">The following table summarizes information about stock options outstanding at June 30, 2017: Options Outstanding Options Vested and Exercisable Balance as of 6/30/2017 Weighted Average Remaining Contractual Life (Years) Weighted Average Exercise Price Balance as of 6/30/2017 Weighted Average Remaining Contractual Life (Years) Weighted Average Exercise Price 2,520,000 8.6 $2.16 882,308 7.1 $4.12 </t>
  </si>
  <si>
    <t>Net Loss Per Share (Tables)</t>
  </si>
  <si>
    <t>Schedule of Net Loss Per Share</t>
  </si>
  <si>
    <t>The following table reconciles net loss to net loss attributable to Heat Biologics, Inc.: Three Months Ended June 30, Six Months Ended June 30, 2017 2016 2017 2016 Net loss $ (3,309,081 ) $ (3,032,767 ) $ (6,549,809 ) $ (7,767,253 ) Net loss: Non-controlling interest (90,166 ) (107,546 ) (140,956 ) (282,428 ) Net loss attributable to Heat Biologics, Inc. $ (3,218,915 ) $ (2,925,221 ) $ (6,408,853 ) $ (7,484,825 ) Weighted-average number of common shares used in net loss per share attributable to Heat Biologics, Inc.basic and diluted 35,244,833 17,524,641 31,124,119 13,324,641 Net loss per share attributable to Heat Biologics, Inc.basic and diluted $ (0.09 ) $ (0.17 ) $ (0.21 ) $ (0.56 )</t>
  </si>
  <si>
    <t>Schedule of Potentially Dilutive Securities</t>
  </si>
  <si>
    <t xml:space="preserve">The following potentially dilutive securities were excluded from the calculation of diluted net loss per share due to their anti-dilutive effect: For the Six Months Ended June 30, 2017 2016 Outstanding stock options 2,520,000 1,574,484 Outstanding restricted stock units 302,625  Outstanding common stock warrants 3,103,963 6,967,382 </t>
  </si>
  <si>
    <t>Basis of Presentation and Significant Accounting Policies (Details) - USD ($)</t>
  </si>
  <si>
    <t>Mar. 07, 2017</t>
  </si>
  <si>
    <t>Noncontrolling Interest [Line Items]</t>
  </si>
  <si>
    <t>Grant received for preclinical activities from CPRIT</t>
  </si>
  <si>
    <t>Non-controlling interest</t>
  </si>
  <si>
    <t>Pelican Therapeutics, Inc. [Member]</t>
  </si>
  <si>
    <t>Percentage of voting interests acquired in acquisition</t>
  </si>
  <si>
    <t>80.00%</t>
  </si>
  <si>
    <t>Heat Biologics I, Inc. [Member]</t>
  </si>
  <si>
    <t>Ownership interest in subsidiary</t>
  </si>
  <si>
    <t>92.50%</t>
  </si>
  <si>
    <t>Acquisition of Pelican Therapeutics (Narrative) (Details) - USD ($)</t>
  </si>
  <si>
    <t>Revenue</t>
  </si>
  <si>
    <t>Net loss (income)</t>
  </si>
  <si>
    <t>Percentage of outstanding common shares issued for equity consideration in business acquisition</t>
  </si>
  <si>
    <t>4.99%</t>
  </si>
  <si>
    <t>Fees and expenses associated with acquisition</t>
  </si>
  <si>
    <t>Percentage of non-controlling interest acquired</t>
  </si>
  <si>
    <t>20.00%</t>
  </si>
  <si>
    <t>Acquisition of Pelican Therapeutics (Schedule of Purchase Price of Assets and Liabilities) (Details) - USD ($)</t>
  </si>
  <si>
    <t>Aggregate consideration:</t>
  </si>
  <si>
    <t>Purchase price allocation:</t>
  </si>
  <si>
    <t>Cash consideration</t>
  </si>
  <si>
    <t>Stock consideration</t>
  </si>
  <si>
    <t>Total Consideration</t>
  </si>
  <si>
    <t>Cash acquired</t>
  </si>
  <si>
    <t>Net liabilities assumed</t>
  </si>
  <si>
    <t>Fair value of non-controlling interest</t>
  </si>
  <si>
    <t>Total purchase price</t>
  </si>
  <si>
    <t>Acquisition of Pelican Therapeutics (Schedule of Pro Forma Financial Information for Acquisition) (Details) - USD ($) $ / shares in Units, $ in Thousands</t>
  </si>
  <si>
    <t>Net loss: Non-controlling interest</t>
  </si>
  <si>
    <t>Fair Value of Financial Instruments (Schedule of Fair Value Measurements) (Details) - USD ($)</t>
  </si>
  <si>
    <t>Balance at December 31, 2016</t>
  </si>
  <si>
    <t>Acquisition of Pelican</t>
  </si>
  <si>
    <t>Change in fair value</t>
  </si>
  <si>
    <t>Balance at June 30, 2017</t>
  </si>
  <si>
    <t>Property and Equipment (Details) - USD ($)</t>
  </si>
  <si>
    <t>Property, Plant and Equipment [Line Items]</t>
  </si>
  <si>
    <t>Accumulated depreciation</t>
  </si>
  <si>
    <t>Property and equipment, net</t>
  </si>
  <si>
    <t>Depreciation expense</t>
  </si>
  <si>
    <t>Minimum [Member]</t>
  </si>
  <si>
    <t>Estimated useful lives</t>
  </si>
  <si>
    <t>5 years</t>
  </si>
  <si>
    <t>Maximum [Member]</t>
  </si>
  <si>
    <t>7 years</t>
  </si>
  <si>
    <t>Furniture and fixtures [Member]</t>
  </si>
  <si>
    <t>Computers [Member]</t>
  </si>
  <si>
    <t>Lab equipment [Member]</t>
  </si>
  <si>
    <t>Goodwill and In-process R&amp;D (Details) - USD ($)</t>
  </si>
  <si>
    <t>Accrued Expenses and other payables (Schedule of Accrued Expenses) (Details) - USD ($)</t>
  </si>
  <si>
    <t>Accrued clinical trial and other expenses</t>
  </si>
  <si>
    <t>Compensation and related benefits</t>
  </si>
  <si>
    <t>Deferred rent</t>
  </si>
  <si>
    <t>Patent fees</t>
  </si>
  <si>
    <t>Other expenses related to Pelican acquisition</t>
  </si>
  <si>
    <t>Accrued expenses</t>
  </si>
  <si>
    <t>Stock-Based Compensation (Narrative) (Details) - USD ($)</t>
  </si>
  <si>
    <t>Jul. 23, 2013</t>
  </si>
  <si>
    <t>Mar. 10, 2011</t>
  </si>
  <si>
    <t>Mar. 23, 2016</t>
  </si>
  <si>
    <t>Class of Stock [Line Items]</t>
  </si>
  <si>
    <t>Stock based compensation</t>
  </si>
  <si>
    <t>Price per share</t>
  </si>
  <si>
    <t>Warrants, expiry period</t>
  </si>
  <si>
    <t>Common stock issued for conversion of warrants</t>
  </si>
  <si>
    <t>Expiration period</t>
  </si>
  <si>
    <t>10 years</t>
  </si>
  <si>
    <t>Warrants outstanding</t>
  </si>
  <si>
    <t>Weighted average grant-date fair value of stock options granted</t>
  </si>
  <si>
    <t>Unrecognized stock-based compensation expense</t>
  </si>
  <si>
    <t>Unrecognized stock-based compensation expense, recognition period</t>
  </si>
  <si>
    <t>17 months 24 days</t>
  </si>
  <si>
    <t>Stock awards granted</t>
  </si>
  <si>
    <t>Employees [Member]</t>
  </si>
  <si>
    <t>Warrants to purchase common stock at $1.00 per share [Member]</t>
  </si>
  <si>
    <t>Number of shares callable by warrants</t>
  </si>
  <si>
    <t>Warrants to purchase shares of common stock issuable at $12.50 per share [Member]</t>
  </si>
  <si>
    <t>Warrants to purchase shares of common stock issuable at $0.48 per share [Member]</t>
  </si>
  <si>
    <t>Restricted Stock [Member] | Employees [Member]</t>
  </si>
  <si>
    <t>Restricted Stock [Member] | Non Employees [Member]</t>
  </si>
  <si>
    <t>Stock options [Member]</t>
  </si>
  <si>
    <t>Stock-Based Compensation (Schedule of Stock Option Activity) (Details)</t>
  </si>
  <si>
    <t>Jun. 30, 2017$ / sharesshares</t>
  </si>
  <si>
    <t>Shares</t>
  </si>
  <si>
    <t>Outstanding, December 31, 2016 | shares</t>
  </si>
  <si>
    <t>Granted | shares</t>
  </si>
  <si>
    <t>Forfeited | shares</t>
  </si>
  <si>
    <t>Outstanding, June 30, 2017 | shares</t>
  </si>
  <si>
    <t>Weighted Average Exercise Price</t>
  </si>
  <si>
    <t>Outstanding, December 31, 2016 | $ / shares</t>
  </si>
  <si>
    <t>Granted | $ / shares</t>
  </si>
  <si>
    <t>Forfeited | $ / shares</t>
  </si>
  <si>
    <t>Outstanding, June 30, 2017 | $ / shares</t>
  </si>
  <si>
    <t>Stock-Based Compensation (Schedule of Stock Option Valuation Assumptions) (Details)</t>
  </si>
  <si>
    <t>Disclosure of Compensation Related Costs, Share-based Payments [Abstract]</t>
  </si>
  <si>
    <t>Dividend yield</t>
  </si>
  <si>
    <t>0.00%</t>
  </si>
  <si>
    <t>Expected volatility</t>
  </si>
  <si>
    <t>76.62%</t>
  </si>
  <si>
    <t>Risk-free interest rate</t>
  </si>
  <si>
    <t>2.20%</t>
  </si>
  <si>
    <t>Expected lives (years)</t>
  </si>
  <si>
    <t>6 years 2 months 30 days</t>
  </si>
  <si>
    <t>Stock-Based Compensation (Summary of Outstandng Stock Options) (Details)</t>
  </si>
  <si>
    <t>Options Outstanding</t>
  </si>
  <si>
    <t>Balance | shares</t>
  </si>
  <si>
    <t>Weighted Average Remaining Contractual Life (Years)</t>
  </si>
  <si>
    <t>8 years 7 months 6 days</t>
  </si>
  <si>
    <t>Weighted Average Exercise Price | $ / shares</t>
  </si>
  <si>
    <t>Options Vested and Exercisable</t>
  </si>
  <si>
    <t>7 years 1 month 6 days</t>
  </si>
  <si>
    <t>Financing (Details) - USD ($)</t>
  </si>
  <si>
    <t>Commission rate for FBR</t>
  </si>
  <si>
    <t>3.00%</t>
  </si>
  <si>
    <t>Issuance of common stock, value</t>
  </si>
  <si>
    <t>Shares issued under public offering</t>
  </si>
  <si>
    <t>Offering price per share</t>
  </si>
  <si>
    <t>Proceeds from public offering</t>
  </si>
  <si>
    <t>Over-Allotment Option [Member]</t>
  </si>
  <si>
    <t>Grant Revenues (Details) - USD ($)</t>
  </si>
  <si>
    <t>Net Loss Per Share (Schedule of Reconciliation of Net Loss to Net Loss Attributable to Heat Biologics, Inc.) (Details) - USD ($)</t>
  </si>
  <si>
    <t>Weighted-average number of common shares used in net loss per share attributable to Heat Biologics, Inc. - basic and diluted</t>
  </si>
  <si>
    <t>Net loss per share attributable to Heat Biologics, Inc. - basic and diluted</t>
  </si>
  <si>
    <t>Net Loss Per Share (Schedule of Antidilutive Securities) (Details) - shares</t>
  </si>
  <si>
    <t>Antidilutive Securities Excluded from Computation of Earnings Per Share [Line Items]</t>
  </si>
  <si>
    <t>Potentially dilutive securities</t>
  </si>
  <si>
    <t>Restricted Stock [Member]</t>
  </si>
  <si>
    <t>Common stock warrants [Member]</t>
  </si>
  <si>
    <t>Income Tax (Narrative) (Details) - USD ($)</t>
  </si>
  <si>
    <t>Unrecognized income tax benefits</t>
  </si>
  <si>
    <t>Income tax expense accr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6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788912</v>
      </c>
    </row>
    <row r="15" spans="1:3">
      <c r="A15" s="4" t="s">
        <v>24</v>
      </c>
      <c r="B15" s="4" t="s">
        <v>25</v>
      </c>
    </row>
    <row r="16" spans="1:3">
      <c r="A16" s="4" t="s">
        <v>26</v>
      </c>
      <c r="B16" s="6" t="s">
        <v>27</v>
      </c>
    </row>
    <row r="17" spans="1:3">
      <c r="A17" s="4" t="s">
        <v>28</v>
      </c>
      <c r="B17" s="5" t="n">
        <v>2017</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76</v>
      </c>
      <c r="B9" s="4" t="s">
        <v>190</v>
      </c>
    </row>
    <row r="10" spans="1:2">
      <c r="A10" s="4" t="s">
        <v>191</v>
      </c>
      <c r="B10"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345769</v>
      </c>
      <c r="C3" s="7" t="n">
        <v>7842667</v>
      </c>
    </row>
    <row r="4" spans="1:3">
      <c r="A4" s="4" t="s">
        <v>35</v>
      </c>
      <c r="B4" s="5" t="n">
        <v>10034</v>
      </c>
      <c r="C4" s="5" t="n">
        <v>82305</v>
      </c>
    </row>
    <row r="5" spans="1:3">
      <c r="A5" s="4" t="s">
        <v>36</v>
      </c>
      <c r="B5" s="5" t="n">
        <v>273262</v>
      </c>
      <c r="C5" s="5" t="n">
        <v>338049</v>
      </c>
    </row>
    <row r="6" spans="1:3">
      <c r="A6" s="4" t="s">
        <v>37</v>
      </c>
      <c r="B6" s="5" t="n">
        <v>8629065</v>
      </c>
      <c r="C6" s="5" t="n">
        <v>8263021</v>
      </c>
    </row>
    <row r="7" spans="1:3">
      <c r="A7" s="4" t="s">
        <v>38</v>
      </c>
      <c r="B7" s="5" t="n">
        <v>308210</v>
      </c>
      <c r="C7" s="5" t="n">
        <v>359592</v>
      </c>
    </row>
    <row r="8" spans="1:3">
      <c r="A8" s="3" t="s">
        <v>39</v>
      </c>
    </row>
    <row r="9" spans="1:3">
      <c r="A9" s="4" t="s">
        <v>40</v>
      </c>
      <c r="B9" s="5" t="n">
        <v>2292</v>
      </c>
      <c r="C9" s="5" t="n">
        <v>101171</v>
      </c>
    </row>
    <row r="10" spans="1:3">
      <c r="A10" s="4" t="s">
        <v>41</v>
      </c>
      <c r="B10" s="5" t="n">
        <v>5866000</v>
      </c>
      <c r="C10" s="4" t="s">
        <v>42</v>
      </c>
    </row>
    <row r="11" spans="1:3">
      <c r="A11" s="4" t="s">
        <v>43</v>
      </c>
      <c r="B11" s="5" t="n">
        <v>2189338</v>
      </c>
      <c r="C11" s="4" t="s">
        <v>42</v>
      </c>
    </row>
    <row r="12" spans="1:3">
      <c r="A12" s="4" t="s">
        <v>44</v>
      </c>
      <c r="B12" s="5" t="n">
        <v>69798</v>
      </c>
      <c r="C12" s="5" t="n">
        <v>69798</v>
      </c>
    </row>
    <row r="13" spans="1:3">
      <c r="A13" s="4" t="s">
        <v>45</v>
      </c>
      <c r="B13" s="4" t="s">
        <v>42</v>
      </c>
      <c r="C13" s="5" t="n">
        <v>103017</v>
      </c>
    </row>
    <row r="14" spans="1:3">
      <c r="A14" s="4" t="s">
        <v>46</v>
      </c>
      <c r="B14" s="5" t="n">
        <v>8127428</v>
      </c>
      <c r="C14" s="5" t="n">
        <v>273986</v>
      </c>
    </row>
    <row r="15" spans="1:3">
      <c r="A15" s="4" t="s">
        <v>47</v>
      </c>
      <c r="B15" s="5" t="n">
        <v>17064703</v>
      </c>
      <c r="C15" s="5" t="n">
        <v>8896599</v>
      </c>
    </row>
    <row r="16" spans="1:3">
      <c r="A16" s="3" t="s">
        <v>48</v>
      </c>
    </row>
    <row r="17" spans="1:3">
      <c r="A17" s="4" t="s">
        <v>49</v>
      </c>
      <c r="B17" s="5" t="n">
        <v>1007671</v>
      </c>
      <c r="C17" s="5" t="n">
        <v>290058</v>
      </c>
    </row>
    <row r="18" spans="1:3">
      <c r="A18" s="4" t="s">
        <v>50</v>
      </c>
      <c r="B18" s="5" t="n">
        <v>1409212</v>
      </c>
      <c r="C18" s="4" t="s">
        <v>42</v>
      </c>
    </row>
    <row r="19" spans="1:3">
      <c r="A19" s="4" t="s">
        <v>51</v>
      </c>
      <c r="B19" s="5" t="n">
        <v>702740</v>
      </c>
      <c r="C19" s="5" t="n">
        <v>1305173</v>
      </c>
    </row>
    <row r="20" spans="1:3">
      <c r="A20" s="4" t="s">
        <v>52</v>
      </c>
      <c r="B20" s="5" t="n">
        <v>3119623</v>
      </c>
      <c r="C20" s="5" t="n">
        <v>1595231</v>
      </c>
    </row>
    <row r="21" spans="1:3">
      <c r="A21" s="3" t="s">
        <v>53</v>
      </c>
    </row>
    <row r="22" spans="1:3">
      <c r="A22" s="4" t="s">
        <v>54</v>
      </c>
      <c r="B22" s="5" t="n">
        <v>439618</v>
      </c>
      <c r="C22" s="5" t="n">
        <v>461434</v>
      </c>
    </row>
    <row r="23" spans="1:3">
      <c r="A23" s="4" t="s">
        <v>55</v>
      </c>
      <c r="B23" s="5" t="n">
        <v>2111760</v>
      </c>
      <c r="C23" s="4" t="s">
        <v>42</v>
      </c>
    </row>
    <row r="24" spans="1:3">
      <c r="A24" s="4" t="s">
        <v>56</v>
      </c>
      <c r="B24" s="5" t="n">
        <v>2385000</v>
      </c>
      <c r="C24" s="4" t="s">
        <v>42</v>
      </c>
    </row>
    <row r="25" spans="1:3">
      <c r="A25" s="4" t="s">
        <v>57</v>
      </c>
      <c r="B25" s="5" t="n">
        <v>8056001</v>
      </c>
      <c r="C25" s="5" t="n">
        <v>2056665</v>
      </c>
    </row>
    <row r="26" spans="1:3">
      <c r="A26" s="4" t="s">
        <v>58</v>
      </c>
      <c r="C26" s="4" t="s">
        <v>42</v>
      </c>
    </row>
    <row r="27" spans="1:3">
      <c r="A27" s="3" t="s">
        <v>59</v>
      </c>
    </row>
    <row r="28" spans="1:3">
      <c r="A28" s="4" t="s">
        <v>60</v>
      </c>
      <c r="B28" s="5" t="n">
        <v>6839</v>
      </c>
      <c r="C28" s="5" t="n">
        <v>4926</v>
      </c>
    </row>
    <row r="29" spans="1:3">
      <c r="A29" s="4" t="s">
        <v>61</v>
      </c>
      <c r="B29" s="5" t="n">
        <v>73726240</v>
      </c>
      <c r="C29" s="5" t="n">
        <v>65868541</v>
      </c>
    </row>
    <row r="30" spans="1:3">
      <c r="A30" s="4" t="s">
        <v>62</v>
      </c>
      <c r="B30" s="5" t="n">
        <v>-63413508</v>
      </c>
      <c r="C30" s="5" t="n">
        <v>-57004655</v>
      </c>
    </row>
    <row r="31" spans="1:3">
      <c r="A31" s="4" t="s">
        <v>63</v>
      </c>
      <c r="B31" s="5" t="n">
        <v>-148266</v>
      </c>
      <c r="C31" s="5" t="n">
        <v>-72231</v>
      </c>
    </row>
    <row r="32" spans="1:3">
      <c r="A32" s="4" t="s">
        <v>64</v>
      </c>
      <c r="B32" s="5" t="n">
        <v>10171305</v>
      </c>
      <c r="C32" s="5" t="n">
        <v>8796581</v>
      </c>
    </row>
    <row r="33" spans="1:3">
      <c r="A33" s="4" t="s">
        <v>65</v>
      </c>
      <c r="B33" s="5" t="n">
        <v>-1162603</v>
      </c>
      <c r="C33" s="5" t="n">
        <v>-1956647</v>
      </c>
    </row>
    <row r="34" spans="1:3">
      <c r="A34" s="4" t="s">
        <v>66</v>
      </c>
      <c r="B34" s="5" t="n">
        <v>9008702</v>
      </c>
      <c r="C34" s="5" t="n">
        <v>6839934</v>
      </c>
    </row>
    <row r="35" spans="1:3">
      <c r="A35" s="4" t="s">
        <v>67</v>
      </c>
      <c r="B35" s="7" t="n">
        <v>17064703</v>
      </c>
      <c r="C35" s="7" t="n">
        <v>8896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220</v>
      </c>
      <c r="B1" s="2" t="s">
        <v>75</v>
      </c>
      <c r="D1" s="2" t="s">
        <v>1</v>
      </c>
    </row>
    <row r="2" spans="1:7">
      <c r="B2" s="2" t="s">
        <v>2</v>
      </c>
      <c r="C2" s="2" t="s">
        <v>76</v>
      </c>
      <c r="D2" s="2" t="s">
        <v>2</v>
      </c>
      <c r="E2" s="2" t="s">
        <v>76</v>
      </c>
      <c r="F2" s="2" t="s">
        <v>221</v>
      </c>
      <c r="G2" s="2" t="s">
        <v>32</v>
      </c>
    </row>
    <row r="3" spans="1:7">
      <c r="A3" s="3" t="s">
        <v>222</v>
      </c>
    </row>
    <row r="4" spans="1:7">
      <c r="A4" s="4" t="s">
        <v>62</v>
      </c>
      <c r="B4" s="7" t="n">
        <v>63413508</v>
      </c>
      <c r="D4" s="7" t="n">
        <v>63413508</v>
      </c>
      <c r="G4" s="7" t="n">
        <v>57004655</v>
      </c>
    </row>
    <row r="5" spans="1:7">
      <c r="A5" s="4" t="s">
        <v>89</v>
      </c>
      <c r="B5" s="5" t="n">
        <v>3218915</v>
      </c>
      <c r="C5" s="7" t="n">
        <v>2925221</v>
      </c>
      <c r="D5" s="5" t="n">
        <v>6408853</v>
      </c>
      <c r="E5" s="7" t="n">
        <v>7484825</v>
      </c>
    </row>
    <row r="6" spans="1:7">
      <c r="A6" s="4" t="s">
        <v>223</v>
      </c>
      <c r="B6" s="5" t="n">
        <v>411250</v>
      </c>
      <c r="C6" s="4" t="s">
        <v>42</v>
      </c>
      <c r="D6" s="5" t="n">
        <v>411250</v>
      </c>
      <c r="E6" s="4" t="s">
        <v>42</v>
      </c>
    </row>
    <row r="7" spans="1:7">
      <c r="A7" s="4" t="s">
        <v>224</v>
      </c>
      <c r="B7" s="7" t="n">
        <v>90166</v>
      </c>
      <c r="C7" s="7" t="n">
        <v>107546</v>
      </c>
      <c r="D7" s="5" t="n">
        <v>140956</v>
      </c>
      <c r="E7" s="7" t="n">
        <v>282428</v>
      </c>
    </row>
    <row r="8" spans="1:7">
      <c r="A8" s="4" t="s">
        <v>225</v>
      </c>
    </row>
    <row r="9" spans="1:7">
      <c r="A9" s="3" t="s">
        <v>222</v>
      </c>
    </row>
    <row r="10" spans="1:7">
      <c r="A10" s="4" t="s">
        <v>89</v>
      </c>
      <c r="D10" s="7" t="n">
        <v>-72252</v>
      </c>
    </row>
    <row r="11" spans="1:7">
      <c r="A11" s="4" t="s">
        <v>226</v>
      </c>
      <c r="B11" s="4" t="s">
        <v>227</v>
      </c>
      <c r="D11" s="4" t="s">
        <v>227</v>
      </c>
      <c r="F11" s="4" t="s">
        <v>227</v>
      </c>
    </row>
    <row r="12" spans="1:7">
      <c r="A12" s="4" t="s">
        <v>223</v>
      </c>
      <c r="D12" s="7" t="n">
        <v>15200000</v>
      </c>
    </row>
    <row r="13" spans="1:7">
      <c r="A13" s="4" t="s">
        <v>224</v>
      </c>
      <c r="B13" s="7" t="n">
        <v>14450</v>
      </c>
      <c r="D13" s="7" t="n">
        <v>14450</v>
      </c>
    </row>
    <row r="14" spans="1:7">
      <c r="A14" s="4" t="s">
        <v>228</v>
      </c>
    </row>
    <row r="15" spans="1:7">
      <c r="A15" s="3" t="s">
        <v>222</v>
      </c>
    </row>
    <row r="16" spans="1:7">
      <c r="A16" s="4" t="s">
        <v>229</v>
      </c>
      <c r="B16" s="4" t="s">
        <v>230</v>
      </c>
      <c r="D16" s="4" t="s">
        <v>230</v>
      </c>
      <c r="G16" s="4" t="s">
        <v>230</v>
      </c>
    </row>
    <row r="17" spans="1:7">
      <c r="A17" s="4" t="s">
        <v>224</v>
      </c>
      <c r="B17" s="7" t="n">
        <v>75715</v>
      </c>
      <c r="D17" s="7" t="n">
        <v>12650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75</v>
      </c>
      <c r="D1" s="2" t="s">
        <v>1</v>
      </c>
    </row>
    <row r="2" spans="1:6">
      <c r="B2" s="2" t="s">
        <v>2</v>
      </c>
      <c r="C2" s="2" t="s">
        <v>76</v>
      </c>
      <c r="D2" s="2" t="s">
        <v>2</v>
      </c>
      <c r="E2" s="2" t="s">
        <v>76</v>
      </c>
      <c r="F2" s="2" t="s">
        <v>221</v>
      </c>
    </row>
    <row r="3" spans="1:6">
      <c r="A3" s="4" t="s">
        <v>120</v>
      </c>
      <c r="D3" s="5" t="n">
        <v>1331056</v>
      </c>
    </row>
    <row r="4" spans="1:6">
      <c r="A4" s="4" t="s">
        <v>232</v>
      </c>
      <c r="B4" s="7" t="n">
        <v>411250</v>
      </c>
      <c r="C4" s="4" t="s">
        <v>42</v>
      </c>
      <c r="D4" s="7" t="n">
        <v>435490</v>
      </c>
      <c r="E4" s="4" t="s">
        <v>42</v>
      </c>
    </row>
    <row r="5" spans="1:6">
      <c r="A5" s="4" t="s">
        <v>233</v>
      </c>
      <c r="B5" s="7" t="n">
        <v>-3218915</v>
      </c>
      <c r="C5" s="7" t="n">
        <v>-2925221</v>
      </c>
      <c r="D5" s="7" t="n">
        <v>-6408853</v>
      </c>
      <c r="E5" s="7" t="n">
        <v>-7484825</v>
      </c>
    </row>
    <row r="6" spans="1:6">
      <c r="A6" s="4" t="s">
        <v>225</v>
      </c>
    </row>
    <row r="7" spans="1:6">
      <c r="A7" s="4" t="s">
        <v>226</v>
      </c>
      <c r="B7" s="4" t="s">
        <v>227</v>
      </c>
      <c r="D7" s="4" t="s">
        <v>227</v>
      </c>
      <c r="F7" s="4" t="s">
        <v>227</v>
      </c>
    </row>
    <row r="8" spans="1:6">
      <c r="A8" s="4" t="s">
        <v>120</v>
      </c>
      <c r="D8" s="5" t="n">
        <v>1331056</v>
      </c>
    </row>
    <row r="9" spans="1:6">
      <c r="A9" s="4" t="s">
        <v>234</v>
      </c>
      <c r="D9" s="4" t="s">
        <v>235</v>
      </c>
    </row>
    <row r="10" spans="1:6">
      <c r="A10" s="4" t="s">
        <v>41</v>
      </c>
      <c r="D10" s="7" t="n">
        <v>5866000</v>
      </c>
    </row>
    <row r="11" spans="1:6">
      <c r="A11" s="4" t="s">
        <v>236</v>
      </c>
      <c r="D11" s="7" t="n">
        <v>559000</v>
      </c>
    </row>
    <row r="12" spans="1:6">
      <c r="A12" s="4" t="s">
        <v>237</v>
      </c>
      <c r="B12" s="4" t="s">
        <v>238</v>
      </c>
      <c r="D12" s="4" t="s">
        <v>238</v>
      </c>
    </row>
    <row r="13" spans="1:6">
      <c r="A13" s="4" t="s">
        <v>232</v>
      </c>
      <c r="D13" s="7" t="n">
        <v>411250</v>
      </c>
    </row>
    <row r="14" spans="1:6">
      <c r="A14" s="4" t="s">
        <v>233</v>
      </c>
      <c r="D14" s="7" t="n">
        <v>722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76</v>
      </c>
      <c r="D2" s="2" t="s">
        <v>32</v>
      </c>
    </row>
    <row r="3" spans="1:4">
      <c r="A3" s="3" t="s">
        <v>240</v>
      </c>
    </row>
    <row r="4" spans="1:4">
      <c r="A4" s="4" t="s">
        <v>56</v>
      </c>
      <c r="B4" s="7" t="n">
        <v>2385000</v>
      </c>
      <c r="C4" s="4" t="s">
        <v>42</v>
      </c>
    </row>
    <row r="5" spans="1:4">
      <c r="A5" s="3" t="s">
        <v>241</v>
      </c>
    </row>
    <row r="6" spans="1:4">
      <c r="A6" s="4" t="s">
        <v>43</v>
      </c>
      <c r="B6" s="5" t="n">
        <v>2189338</v>
      </c>
      <c r="D6" s="4" t="s">
        <v>42</v>
      </c>
    </row>
    <row r="7" spans="1:4">
      <c r="A7" s="4" t="s">
        <v>225</v>
      </c>
    </row>
    <row r="8" spans="1:4">
      <c r="A8" s="3" t="s">
        <v>240</v>
      </c>
    </row>
    <row r="9" spans="1:4">
      <c r="A9" s="4" t="s">
        <v>242</v>
      </c>
      <c r="B9" s="5" t="n">
        <v>500000</v>
      </c>
    </row>
    <row r="10" spans="1:4">
      <c r="A10" s="4" t="s">
        <v>243</v>
      </c>
      <c r="B10" s="5" t="n">
        <v>1052000</v>
      </c>
    </row>
    <row r="11" spans="1:4">
      <c r="A11" s="4" t="s">
        <v>56</v>
      </c>
      <c r="B11" s="5" t="n">
        <v>2385000</v>
      </c>
    </row>
    <row r="12" spans="1:4">
      <c r="A12" s="4" t="s">
        <v>244</v>
      </c>
      <c r="B12" s="5" t="n">
        <v>3937000</v>
      </c>
    </row>
    <row r="13" spans="1:4">
      <c r="A13" s="3" t="s">
        <v>241</v>
      </c>
    </row>
    <row r="14" spans="1:4">
      <c r="A14" s="4" t="s">
        <v>245</v>
      </c>
      <c r="B14" s="5" t="n">
        <v>31199</v>
      </c>
    </row>
    <row r="15" spans="1:4">
      <c r="A15" s="4" t="s">
        <v>41</v>
      </c>
      <c r="B15" s="5" t="n">
        <v>5866000</v>
      </c>
    </row>
    <row r="16" spans="1:4">
      <c r="A16" s="4" t="s">
        <v>43</v>
      </c>
      <c r="B16" s="5" t="n">
        <v>2189338</v>
      </c>
    </row>
    <row r="17" spans="1:4">
      <c r="A17" s="4" t="s">
        <v>55</v>
      </c>
      <c r="B17" s="5" t="n">
        <v>-2111760</v>
      </c>
    </row>
    <row r="18" spans="1:4">
      <c r="A18" s="4" t="s">
        <v>246</v>
      </c>
      <c r="B18" s="5" t="n">
        <v>-1102777</v>
      </c>
    </row>
    <row r="19" spans="1:4">
      <c r="A19" s="4" t="s">
        <v>247</v>
      </c>
      <c r="B19" s="5" t="n">
        <v>-935000</v>
      </c>
    </row>
    <row r="20" spans="1:4">
      <c r="A20" s="4" t="s">
        <v>248</v>
      </c>
      <c r="B20" s="7" t="n">
        <v>393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5</v>
      </c>
      <c r="D1" s="2" t="s">
        <v>1</v>
      </c>
    </row>
    <row r="2" spans="1:5">
      <c r="B2" s="2" t="s">
        <v>2</v>
      </c>
      <c r="C2" s="2" t="s">
        <v>76</v>
      </c>
      <c r="D2" s="2" t="s">
        <v>2</v>
      </c>
      <c r="E2" s="2" t="s">
        <v>76</v>
      </c>
    </row>
    <row r="3" spans="1:5">
      <c r="A3" s="3" t="s">
        <v>150</v>
      </c>
    </row>
    <row r="4" spans="1:5">
      <c r="A4" s="4" t="s">
        <v>232</v>
      </c>
      <c r="B4" s="7" t="n">
        <v>411</v>
      </c>
      <c r="C4" s="4" t="s">
        <v>42</v>
      </c>
      <c r="D4" s="7" t="n">
        <v>435</v>
      </c>
      <c r="E4" s="4" t="s">
        <v>42</v>
      </c>
    </row>
    <row r="5" spans="1:5">
      <c r="A5" s="4" t="s">
        <v>89</v>
      </c>
      <c r="B5" s="5" t="n">
        <v>-3311</v>
      </c>
      <c r="C5" s="5" t="n">
        <v>-3223</v>
      </c>
      <c r="D5" s="5" t="n">
        <v>-6941</v>
      </c>
      <c r="E5" s="5" t="n">
        <v>-8051</v>
      </c>
    </row>
    <row r="6" spans="1:5">
      <c r="A6" s="4" t="s">
        <v>250</v>
      </c>
      <c r="B6" s="5" t="n">
        <v>-91</v>
      </c>
      <c r="C6" s="5" t="n">
        <v>-145</v>
      </c>
      <c r="D6" s="5" t="n">
        <v>-219</v>
      </c>
      <c r="E6" s="5" t="n">
        <v>-339</v>
      </c>
    </row>
    <row r="7" spans="1:5">
      <c r="A7" s="4" t="s">
        <v>91</v>
      </c>
      <c r="B7" s="7" t="n">
        <v>-3220</v>
      </c>
      <c r="C7" s="7" t="n">
        <v>-3078</v>
      </c>
      <c r="D7" s="7" t="n">
        <v>-6722</v>
      </c>
      <c r="E7" s="7" t="n">
        <v>-7712</v>
      </c>
    </row>
    <row r="8" spans="1:5">
      <c r="A8" s="4" t="s">
        <v>92</v>
      </c>
      <c r="B8" s="9" t="n">
        <v>-0.09</v>
      </c>
      <c r="C8" s="9" t="n">
        <v>-0.17</v>
      </c>
      <c r="D8" s="9" t="n">
        <v>-0.21</v>
      </c>
      <c r="E8" s="9" t="n">
        <v>-0.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002</v>
      </c>
      <c r="C3" s="8" t="n">
        <v>0.0002</v>
      </c>
    </row>
    <row r="4" spans="1:3">
      <c r="A4" s="4" t="s">
        <v>71</v>
      </c>
      <c r="B4" s="5" t="n">
        <v>50000000</v>
      </c>
      <c r="C4" s="5" t="n">
        <v>50000000</v>
      </c>
    </row>
    <row r="5" spans="1:3">
      <c r="A5" s="4" t="s">
        <v>72</v>
      </c>
      <c r="B5" s="5" t="n">
        <v>35769846</v>
      </c>
      <c r="C5" s="5" t="n">
        <v>26204390</v>
      </c>
    </row>
    <row r="6" spans="1:3">
      <c r="A6" s="4" t="s">
        <v>73</v>
      </c>
      <c r="B6" s="5" t="n">
        <v>35769846</v>
      </c>
      <c r="C6" s="5" t="n">
        <v>26204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6</v>
      </c>
    </row>
    <row r="3" spans="1:3">
      <c r="A3" s="3" t="s">
        <v>153</v>
      </c>
    </row>
    <row r="4" spans="1:3">
      <c r="A4" s="4" t="s">
        <v>252</v>
      </c>
      <c r="B4" s="4" t="s">
        <v>42</v>
      </c>
    </row>
    <row r="5" spans="1:3">
      <c r="A5" s="4" t="s">
        <v>253</v>
      </c>
      <c r="B5" s="5" t="n">
        <v>2385000</v>
      </c>
      <c r="C5" s="4" t="s">
        <v>42</v>
      </c>
    </row>
    <row r="6" spans="1:3">
      <c r="A6" s="4" t="s">
        <v>254</v>
      </c>
      <c r="B6" s="4" t="s">
        <v>42</v>
      </c>
    </row>
    <row r="7" spans="1:3">
      <c r="A7" s="4" t="s">
        <v>255</v>
      </c>
      <c r="B7" s="7" t="n">
        <v>238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56</v>
      </c>
      <c r="B1" s="2" t="s">
        <v>1</v>
      </c>
    </row>
    <row r="2" spans="1:4">
      <c r="B2" s="2" t="s">
        <v>2</v>
      </c>
      <c r="C2" s="2" t="s">
        <v>76</v>
      </c>
      <c r="D2" s="2" t="s">
        <v>32</v>
      </c>
    </row>
    <row r="3" spans="1:4">
      <c r="A3" s="3" t="s">
        <v>257</v>
      </c>
    </row>
    <row r="4" spans="1:4">
      <c r="A4" s="4" t="s">
        <v>105</v>
      </c>
      <c r="B4" s="7" t="n">
        <v>696555</v>
      </c>
      <c r="D4" s="7" t="n">
        <v>682152</v>
      </c>
    </row>
    <row r="5" spans="1:4">
      <c r="A5" s="4" t="s">
        <v>258</v>
      </c>
      <c r="B5" s="5" t="n">
        <v>-388345</v>
      </c>
      <c r="D5" s="5" t="n">
        <v>-322560</v>
      </c>
    </row>
    <row r="6" spans="1:4">
      <c r="A6" s="4" t="s">
        <v>259</v>
      </c>
      <c r="B6" s="5" t="n">
        <v>308210</v>
      </c>
      <c r="D6" s="5" t="n">
        <v>359592</v>
      </c>
    </row>
    <row r="7" spans="1:4">
      <c r="A7" s="4" t="s">
        <v>260</v>
      </c>
      <c r="B7" s="7" t="n">
        <v>66671</v>
      </c>
      <c r="C7" s="7" t="n">
        <v>65553</v>
      </c>
    </row>
    <row r="8" spans="1:4">
      <c r="A8" s="4" t="s">
        <v>261</v>
      </c>
    </row>
    <row r="9" spans="1:4">
      <c r="A9" s="3" t="s">
        <v>257</v>
      </c>
    </row>
    <row r="10" spans="1:4">
      <c r="A10" s="4" t="s">
        <v>262</v>
      </c>
      <c r="B10" s="4" t="s">
        <v>263</v>
      </c>
    </row>
    <row r="11" spans="1:4">
      <c r="A11" s="4" t="s">
        <v>264</v>
      </c>
    </row>
    <row r="12" spans="1:4">
      <c r="A12" s="3" t="s">
        <v>257</v>
      </c>
    </row>
    <row r="13" spans="1:4">
      <c r="A13" s="4" t="s">
        <v>262</v>
      </c>
      <c r="B13" s="4" t="s">
        <v>265</v>
      </c>
    </row>
    <row r="14" spans="1:4">
      <c r="A14" s="4" t="s">
        <v>266</v>
      </c>
    </row>
    <row r="15" spans="1:4">
      <c r="A15" s="3" t="s">
        <v>257</v>
      </c>
    </row>
    <row r="16" spans="1:4">
      <c r="A16" s="4" t="s">
        <v>105</v>
      </c>
      <c r="B16" s="7" t="n">
        <v>55883</v>
      </c>
      <c r="D16" s="5" t="n">
        <v>55883</v>
      </c>
    </row>
    <row r="17" spans="1:4">
      <c r="A17" s="4" t="s">
        <v>267</v>
      </c>
    </row>
    <row r="18" spans="1:4">
      <c r="A18" s="3" t="s">
        <v>257</v>
      </c>
    </row>
    <row r="19" spans="1:4">
      <c r="A19" s="4" t="s">
        <v>105</v>
      </c>
      <c r="B19" s="5" t="n">
        <v>41333</v>
      </c>
      <c r="D19" s="5" t="n">
        <v>38903</v>
      </c>
    </row>
    <row r="20" spans="1:4">
      <c r="A20" s="4" t="s">
        <v>268</v>
      </c>
    </row>
    <row r="21" spans="1:4">
      <c r="A21" s="3" t="s">
        <v>257</v>
      </c>
    </row>
    <row r="22" spans="1:4">
      <c r="A22" s="4" t="s">
        <v>105</v>
      </c>
      <c r="B22" s="7" t="n">
        <v>599339</v>
      </c>
      <c r="D22" s="7" t="n">
        <v>5873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9</v>
      </c>
      <c r="B1" s="2" t="s">
        <v>2</v>
      </c>
      <c r="C1" s="2" t="s">
        <v>32</v>
      </c>
    </row>
    <row r="2" spans="1:3">
      <c r="A2" s="3" t="s">
        <v>159</v>
      </c>
    </row>
    <row r="3" spans="1:3">
      <c r="A3" s="4" t="s">
        <v>43</v>
      </c>
      <c r="B3" s="7" t="n">
        <v>2189338</v>
      </c>
      <c r="C3" s="4" t="s">
        <v>42</v>
      </c>
    </row>
    <row r="4" spans="1:3">
      <c r="A4" s="4" t="s">
        <v>41</v>
      </c>
      <c r="B4" s="7" t="n">
        <v>5866000</v>
      </c>
      <c r="C4" s="4" t="s">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2</v>
      </c>
    </row>
    <row r="2" spans="1:3">
      <c r="A2" s="3" t="s">
        <v>162</v>
      </c>
    </row>
    <row r="3" spans="1:3">
      <c r="A3" s="4" t="s">
        <v>271</v>
      </c>
      <c r="B3" s="7" t="n">
        <v>519820</v>
      </c>
      <c r="C3" s="7" t="n">
        <v>580218</v>
      </c>
    </row>
    <row r="4" spans="1:3">
      <c r="A4" s="4" t="s">
        <v>272</v>
      </c>
      <c r="B4" s="5" t="n">
        <v>35295</v>
      </c>
      <c r="C4" s="5" t="n">
        <v>642532</v>
      </c>
    </row>
    <row r="5" spans="1:3">
      <c r="A5" s="4" t="s">
        <v>273</v>
      </c>
      <c r="B5" s="5" t="n">
        <v>35324</v>
      </c>
      <c r="C5" s="5" t="n">
        <v>42423</v>
      </c>
    </row>
    <row r="6" spans="1:3">
      <c r="A6" s="4" t="s">
        <v>274</v>
      </c>
      <c r="B6" s="5" t="n">
        <v>30000</v>
      </c>
      <c r="C6" s="5" t="n">
        <v>40000</v>
      </c>
    </row>
    <row r="7" spans="1:3">
      <c r="A7" s="4" t="s">
        <v>275</v>
      </c>
      <c r="B7" s="5" t="n">
        <v>82301</v>
      </c>
      <c r="C7" s="4" t="s">
        <v>42</v>
      </c>
    </row>
    <row r="8" spans="1:3">
      <c r="A8" s="4" t="s">
        <v>276</v>
      </c>
      <c r="B8" s="7" t="n">
        <v>702740</v>
      </c>
      <c r="C8" s="7" t="n">
        <v>13051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 customWidth="1" max="9" min="9" width="14"/>
  </cols>
  <sheetData>
    <row r="1" spans="1:9">
      <c r="A1" s="1" t="s">
        <v>277</v>
      </c>
      <c r="B1" s="2" t="s">
        <v>278</v>
      </c>
      <c r="C1" s="2" t="s">
        <v>279</v>
      </c>
      <c r="D1" s="2" t="s">
        <v>280</v>
      </c>
      <c r="E1" s="2" t="s">
        <v>2</v>
      </c>
      <c r="F1" s="2" t="s">
        <v>76</v>
      </c>
      <c r="G1" s="2" t="s">
        <v>2</v>
      </c>
      <c r="H1" s="2" t="s">
        <v>76</v>
      </c>
      <c r="I1" s="2" t="s">
        <v>32</v>
      </c>
    </row>
    <row r="2" spans="1:9">
      <c r="A2" s="3" t="s">
        <v>281</v>
      </c>
    </row>
    <row r="3" spans="1:9">
      <c r="A3" s="4" t="s">
        <v>282</v>
      </c>
      <c r="G3" s="7" t="n">
        <v>402349</v>
      </c>
      <c r="H3" s="7" t="n">
        <v>341756</v>
      </c>
    </row>
    <row r="4" spans="1:9">
      <c r="A4" s="4" t="s">
        <v>283</v>
      </c>
      <c r="B4" s="9" t="n">
        <v>12.5</v>
      </c>
      <c r="C4" s="9" t="n">
        <v>0.48</v>
      </c>
    </row>
    <row r="5" spans="1:9">
      <c r="A5" s="4" t="s">
        <v>284</v>
      </c>
      <c r="B5" s="4" t="s">
        <v>263</v>
      </c>
      <c r="D5" s="4" t="s">
        <v>263</v>
      </c>
    </row>
    <row r="6" spans="1:9">
      <c r="A6" s="4" t="s">
        <v>285</v>
      </c>
      <c r="B6" s="5" t="n">
        <v>125000</v>
      </c>
      <c r="C6" s="5" t="n">
        <v>17392</v>
      </c>
      <c r="D6" s="5" t="n">
        <v>6825000</v>
      </c>
    </row>
    <row r="7" spans="1:9">
      <c r="A7" s="4" t="s">
        <v>286</v>
      </c>
      <c r="C7" s="4" t="s">
        <v>287</v>
      </c>
    </row>
    <row r="8" spans="1:9">
      <c r="A8" s="4" t="s">
        <v>288</v>
      </c>
      <c r="E8" s="5" t="n">
        <v>17392</v>
      </c>
      <c r="G8" s="5" t="n">
        <v>17392</v>
      </c>
    </row>
    <row r="9" spans="1:9">
      <c r="A9" s="4" t="s">
        <v>289</v>
      </c>
      <c r="G9" s="9" t="n">
        <v>0.57</v>
      </c>
    </row>
    <row r="10" spans="1:9">
      <c r="A10" s="4" t="s">
        <v>290</v>
      </c>
      <c r="E10" s="7" t="n">
        <v>1812962</v>
      </c>
      <c r="G10" s="7" t="n">
        <v>1812962</v>
      </c>
    </row>
    <row r="11" spans="1:9">
      <c r="A11" s="4" t="s">
        <v>291</v>
      </c>
      <c r="G11" s="4" t="s">
        <v>292</v>
      </c>
    </row>
    <row r="12" spans="1:9">
      <c r="A12" s="4" t="s">
        <v>293</v>
      </c>
      <c r="E12" s="5" t="n">
        <v>2520000</v>
      </c>
      <c r="G12" s="5" t="n">
        <v>2520000</v>
      </c>
      <c r="I12" s="5" t="n">
        <v>1136753</v>
      </c>
    </row>
    <row r="13" spans="1:9">
      <c r="A13" s="4" t="s">
        <v>294</v>
      </c>
    </row>
    <row r="14" spans="1:9">
      <c r="A14" s="3" t="s">
        <v>281</v>
      </c>
    </row>
    <row r="15" spans="1:9">
      <c r="A15" s="4" t="s">
        <v>293</v>
      </c>
      <c r="E15" s="5" t="n">
        <v>302625</v>
      </c>
      <c r="G15" s="5" t="n">
        <v>302625</v>
      </c>
    </row>
    <row r="16" spans="1:9">
      <c r="A16" s="4" t="s">
        <v>295</v>
      </c>
    </row>
    <row r="17" spans="1:9">
      <c r="A17" s="3" t="s">
        <v>281</v>
      </c>
    </row>
    <row r="18" spans="1:9">
      <c r="A18" s="4" t="s">
        <v>283</v>
      </c>
      <c r="E18" s="7" t="n">
        <v>1</v>
      </c>
      <c r="G18" s="7" t="n">
        <v>1</v>
      </c>
    </row>
    <row r="19" spans="1:9">
      <c r="A19" s="4" t="s">
        <v>296</v>
      </c>
      <c r="E19" s="5" t="n">
        <v>2961571</v>
      </c>
      <c r="G19" s="5" t="n">
        <v>2961571</v>
      </c>
    </row>
    <row r="20" spans="1:9">
      <c r="A20" s="4" t="s">
        <v>297</v>
      </c>
    </row>
    <row r="21" spans="1:9">
      <c r="A21" s="3" t="s">
        <v>281</v>
      </c>
    </row>
    <row r="22" spans="1:9">
      <c r="A22" s="4" t="s">
        <v>283</v>
      </c>
      <c r="E22" s="9" t="n">
        <v>12.5</v>
      </c>
      <c r="G22" s="9" t="n">
        <v>12.5</v>
      </c>
    </row>
    <row r="23" spans="1:9">
      <c r="A23" s="4" t="s">
        <v>296</v>
      </c>
      <c r="E23" s="5" t="n">
        <v>125000</v>
      </c>
      <c r="G23" s="5" t="n">
        <v>125000</v>
      </c>
    </row>
    <row r="24" spans="1:9">
      <c r="A24" s="4" t="s">
        <v>298</v>
      </c>
    </row>
    <row r="25" spans="1:9">
      <c r="A25" s="3" t="s">
        <v>281</v>
      </c>
    </row>
    <row r="26" spans="1:9">
      <c r="A26" s="4" t="s">
        <v>283</v>
      </c>
      <c r="E26" s="9" t="n">
        <v>0.48</v>
      </c>
      <c r="G26" s="9" t="n">
        <v>0.48</v>
      </c>
    </row>
    <row r="27" spans="1:9">
      <c r="A27" s="4" t="s">
        <v>296</v>
      </c>
      <c r="E27" s="5" t="n">
        <v>17392</v>
      </c>
      <c r="G27" s="5" t="n">
        <v>17392</v>
      </c>
    </row>
    <row r="28" spans="1:9">
      <c r="A28" s="4" t="s">
        <v>299</v>
      </c>
    </row>
    <row r="29" spans="1:9">
      <c r="A29" s="3" t="s">
        <v>281</v>
      </c>
    </row>
    <row r="30" spans="1:9">
      <c r="A30" s="4" t="s">
        <v>282</v>
      </c>
      <c r="E30" s="7" t="n">
        <v>19686</v>
      </c>
      <c r="F30" s="7" t="n">
        <v>0</v>
      </c>
      <c r="G30" s="7" t="n">
        <v>136207</v>
      </c>
      <c r="H30" s="5" t="n">
        <v>0</v>
      </c>
    </row>
    <row r="31" spans="1:9">
      <c r="A31" s="4" t="s">
        <v>300</v>
      </c>
    </row>
    <row r="32" spans="1:9">
      <c r="A32" s="3" t="s">
        <v>281</v>
      </c>
    </row>
    <row r="33" spans="1:9">
      <c r="A33" s="4" t="s">
        <v>282</v>
      </c>
      <c r="E33" s="5" t="n">
        <v>10500</v>
      </c>
      <c r="F33" s="5" t="n">
        <v>1634</v>
      </c>
      <c r="G33" s="5" t="n">
        <v>21000</v>
      </c>
      <c r="H33" s="5" t="n">
        <v>2917</v>
      </c>
    </row>
    <row r="34" spans="1:9">
      <c r="A34" s="4" t="s">
        <v>301</v>
      </c>
    </row>
    <row r="35" spans="1:9">
      <c r="A35" s="3" t="s">
        <v>281</v>
      </c>
    </row>
    <row r="36" spans="1:9">
      <c r="A36" s="4" t="s">
        <v>282</v>
      </c>
      <c r="E36" s="7" t="n">
        <v>123418</v>
      </c>
      <c r="F36" s="7" t="n">
        <v>128405</v>
      </c>
      <c r="G36" s="7" t="n">
        <v>245142</v>
      </c>
      <c r="H36" s="7" t="n">
        <v>3388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0"/>
  </cols>
  <sheetData>
    <row r="1" spans="1:2">
      <c r="A1" s="1" t="s">
        <v>302</v>
      </c>
      <c r="B1" s="2" t="s">
        <v>1</v>
      </c>
    </row>
    <row r="2" spans="1:2">
      <c r="B2" s="2" t="s">
        <v>303</v>
      </c>
    </row>
    <row r="3" spans="1:2">
      <c r="A3" s="3" t="s">
        <v>304</v>
      </c>
    </row>
    <row r="4" spans="1:2">
      <c r="A4" s="4" t="s">
        <v>305</v>
      </c>
      <c r="B4" s="5" t="n">
        <v>1136753</v>
      </c>
    </row>
    <row r="5" spans="1:2">
      <c r="A5" s="4" t="s">
        <v>306</v>
      </c>
      <c r="B5" s="5" t="n">
        <v>1526500</v>
      </c>
    </row>
    <row r="6" spans="1:2">
      <c r="A6" s="4" t="s">
        <v>307</v>
      </c>
      <c r="B6" s="5" t="n">
        <v>-143253</v>
      </c>
    </row>
    <row r="7" spans="1:2">
      <c r="A7" s="4" t="s">
        <v>308</v>
      </c>
      <c r="B7" s="5" t="n">
        <v>2520000</v>
      </c>
    </row>
    <row r="8" spans="1:2">
      <c r="A8" s="3" t="s">
        <v>309</v>
      </c>
    </row>
    <row r="9" spans="1:2">
      <c r="A9" s="4" t="s">
        <v>310</v>
      </c>
      <c r="B9" s="9" t="n">
        <v>3.93</v>
      </c>
    </row>
    <row r="10" spans="1:2">
      <c r="A10" s="4" t="s">
        <v>311</v>
      </c>
      <c r="B10" s="10" t="n">
        <v>0.84</v>
      </c>
    </row>
    <row r="11" spans="1:2">
      <c r="A11" s="4" t="s">
        <v>312</v>
      </c>
      <c r="B11" s="10" t="n">
        <v>2.1</v>
      </c>
    </row>
    <row r="12" spans="1:2">
      <c r="A12" s="4" t="s">
        <v>313</v>
      </c>
      <c r="B12" s="9" t="n">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324</v>
      </c>
      <c r="B1" s="2" t="s">
        <v>1</v>
      </c>
    </row>
    <row r="2" spans="1:2">
      <c r="B2" s="2" t="s">
        <v>303</v>
      </c>
    </row>
    <row r="3" spans="1:2">
      <c r="A3" s="3" t="s">
        <v>325</v>
      </c>
    </row>
    <row r="4" spans="1:2">
      <c r="A4" s="4" t="s">
        <v>326</v>
      </c>
      <c r="B4" s="5" t="n">
        <v>2520000</v>
      </c>
    </row>
    <row r="5" spans="1:2">
      <c r="A5" s="4" t="s">
        <v>327</v>
      </c>
      <c r="B5" s="4" t="s">
        <v>328</v>
      </c>
    </row>
    <row r="6" spans="1:2">
      <c r="A6" s="4" t="s">
        <v>329</v>
      </c>
      <c r="B6" s="9" t="n">
        <v>2.16</v>
      </c>
    </row>
    <row r="7" spans="1:2">
      <c r="A7" s="3" t="s">
        <v>330</v>
      </c>
    </row>
    <row r="8" spans="1:2">
      <c r="A8" s="4" t="s">
        <v>326</v>
      </c>
      <c r="B8" s="5" t="n">
        <v>882308</v>
      </c>
    </row>
    <row r="9" spans="1:2">
      <c r="A9" s="4" t="s">
        <v>327</v>
      </c>
      <c r="B9" s="4" t="s">
        <v>331</v>
      </c>
    </row>
    <row r="10" spans="1:2">
      <c r="A10" s="4" t="s">
        <v>329</v>
      </c>
      <c r="B10" s="9" t="n">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s>
  <sheetData>
    <row r="1" spans="1:5">
      <c r="A1" s="1" t="s">
        <v>332</v>
      </c>
      <c r="B1" s="2" t="s">
        <v>116</v>
      </c>
      <c r="C1" s="2" t="s">
        <v>32</v>
      </c>
      <c r="D1" s="2" t="s">
        <v>2</v>
      </c>
      <c r="E1" s="2" t="s">
        <v>76</v>
      </c>
    </row>
    <row r="2" spans="1:5">
      <c r="A2" s="4" t="s">
        <v>333</v>
      </c>
      <c r="D2" s="4" t="s">
        <v>334</v>
      </c>
    </row>
    <row r="3" spans="1:5">
      <c r="A3" s="4" t="s">
        <v>335</v>
      </c>
      <c r="D3" s="7" t="n">
        <v>2461880</v>
      </c>
    </row>
    <row r="4" spans="1:5">
      <c r="A4" s="4" t="s">
        <v>119</v>
      </c>
      <c r="C4" s="5" t="n">
        <v>4791377</v>
      </c>
      <c r="D4" s="5" t="n">
        <v>2346727</v>
      </c>
    </row>
    <row r="5" spans="1:5">
      <c r="A5" s="4" t="s">
        <v>336</v>
      </c>
      <c r="B5" s="5" t="n">
        <v>5000000</v>
      </c>
      <c r="D5" s="5" t="n">
        <v>5750000</v>
      </c>
    </row>
    <row r="6" spans="1:5">
      <c r="A6" s="4" t="s">
        <v>337</v>
      </c>
      <c r="B6" s="9" t="n">
        <v>0.8</v>
      </c>
    </row>
    <row r="7" spans="1:5">
      <c r="A7" s="4" t="s">
        <v>338</v>
      </c>
      <c r="B7" s="7" t="n">
        <v>4100000</v>
      </c>
      <c r="C7" s="7" t="n">
        <v>6800000</v>
      </c>
      <c r="D7" s="7" t="n">
        <v>2461880</v>
      </c>
      <c r="E7" s="4" t="s">
        <v>42</v>
      </c>
    </row>
    <row r="8" spans="1:5">
      <c r="A8" s="4" t="s">
        <v>339</v>
      </c>
    </row>
    <row r="9" spans="1:5">
      <c r="A9" s="4" t="s">
        <v>336</v>
      </c>
      <c r="B9" s="5" t="n">
        <v>7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40</v>
      </c>
      <c r="B1" s="2" t="s">
        <v>75</v>
      </c>
      <c r="D1" s="2" t="s">
        <v>1</v>
      </c>
    </row>
    <row r="2" spans="1:6">
      <c r="B2" s="2" t="s">
        <v>2</v>
      </c>
      <c r="C2" s="2" t="s">
        <v>76</v>
      </c>
      <c r="D2" s="2" t="s">
        <v>2</v>
      </c>
      <c r="E2" s="2" t="s">
        <v>76</v>
      </c>
      <c r="F2" s="2" t="s">
        <v>32</v>
      </c>
    </row>
    <row r="3" spans="1:6">
      <c r="A3" s="4" t="s">
        <v>223</v>
      </c>
      <c r="B3" s="7" t="n">
        <v>411250</v>
      </c>
      <c r="C3" s="4" t="s">
        <v>42</v>
      </c>
      <c r="D3" s="7" t="n">
        <v>411250</v>
      </c>
      <c r="E3" s="4" t="s">
        <v>42</v>
      </c>
    </row>
    <row r="4" spans="1:6">
      <c r="A4" s="4" t="s">
        <v>50</v>
      </c>
      <c r="B4" s="7" t="n">
        <v>1409212</v>
      </c>
      <c r="D4" s="5" t="n">
        <v>1409212</v>
      </c>
      <c r="F4" s="4" t="s">
        <v>42</v>
      </c>
    </row>
    <row r="5" spans="1:6">
      <c r="A5" s="4" t="s">
        <v>225</v>
      </c>
    </row>
    <row r="6" spans="1:6">
      <c r="A6" s="4" t="s">
        <v>223</v>
      </c>
      <c r="D6" s="7" t="n">
        <v>15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11250</v>
      </c>
      <c r="C4" s="4" t="s">
        <v>42</v>
      </c>
      <c r="D4" s="7" t="n">
        <v>435490</v>
      </c>
      <c r="E4" s="4" t="s">
        <v>42</v>
      </c>
    </row>
    <row r="5" spans="1:5">
      <c r="A5" s="3" t="s">
        <v>79</v>
      </c>
    </row>
    <row r="6" spans="1:5">
      <c r="A6" s="4" t="s">
        <v>80</v>
      </c>
      <c r="B6" s="5" t="n">
        <v>2151932</v>
      </c>
      <c r="C6" s="5" t="n">
        <v>1776325</v>
      </c>
      <c r="D6" s="5" t="n">
        <v>3964833</v>
      </c>
      <c r="E6" s="5" t="n">
        <v>5434333</v>
      </c>
    </row>
    <row r="7" spans="1:5">
      <c r="A7" s="4" t="s">
        <v>81</v>
      </c>
      <c r="B7" s="5" t="n">
        <v>1582581</v>
      </c>
      <c r="C7" s="5" t="n">
        <v>1083298</v>
      </c>
      <c r="D7" s="5" t="n">
        <v>3109596</v>
      </c>
      <c r="E7" s="5" t="n">
        <v>2114456</v>
      </c>
    </row>
    <row r="8" spans="1:5">
      <c r="A8" s="4" t="s">
        <v>82</v>
      </c>
      <c r="B8" s="5" t="n">
        <v>3734513</v>
      </c>
      <c r="C8" s="5" t="n">
        <v>2859623</v>
      </c>
      <c r="D8" s="5" t="n">
        <v>7074429</v>
      </c>
      <c r="E8" s="5" t="n">
        <v>7548789</v>
      </c>
    </row>
    <row r="9" spans="1:5">
      <c r="A9" s="4" t="s">
        <v>83</v>
      </c>
      <c r="B9" s="5" t="n">
        <v>-3323263</v>
      </c>
      <c r="C9" s="5" t="n">
        <v>-2859623</v>
      </c>
      <c r="D9" s="5" t="n">
        <v>-6638939</v>
      </c>
      <c r="E9" s="5" t="n">
        <v>-7548789</v>
      </c>
    </row>
    <row r="10" spans="1:5">
      <c r="A10" s="3" t="s">
        <v>84</v>
      </c>
    </row>
    <row r="11" spans="1:5">
      <c r="A11" s="4" t="s">
        <v>85</v>
      </c>
      <c r="B11" s="5" t="n">
        <v>6466</v>
      </c>
      <c r="C11" s="5" t="n">
        <v>7854</v>
      </c>
      <c r="D11" s="5" t="n">
        <v>11687</v>
      </c>
      <c r="E11" s="5" t="n">
        <v>18955</v>
      </c>
    </row>
    <row r="12" spans="1:5">
      <c r="A12" s="4" t="s">
        <v>86</v>
      </c>
      <c r="B12" s="5" t="n">
        <v>7716</v>
      </c>
      <c r="C12" s="5" t="n">
        <v>-57166</v>
      </c>
      <c r="D12" s="5" t="n">
        <v>77443</v>
      </c>
      <c r="E12" s="5" t="n">
        <v>22535</v>
      </c>
    </row>
    <row r="13" spans="1:5">
      <c r="A13" s="4" t="s">
        <v>87</v>
      </c>
      <c r="B13" s="4" t="s">
        <v>42</v>
      </c>
      <c r="C13" s="5" t="n">
        <v>-123832</v>
      </c>
      <c r="D13" s="4" t="s">
        <v>42</v>
      </c>
      <c r="E13" s="5" t="n">
        <v>-259954</v>
      </c>
    </row>
    <row r="14" spans="1:5">
      <c r="A14" s="4" t="s">
        <v>88</v>
      </c>
      <c r="B14" s="5" t="n">
        <v>14182</v>
      </c>
      <c r="C14" s="5" t="n">
        <v>-173144</v>
      </c>
      <c r="D14" s="5" t="n">
        <v>89130</v>
      </c>
      <c r="E14" s="5" t="n">
        <v>-218464</v>
      </c>
    </row>
    <row r="15" spans="1:5">
      <c r="A15" s="4" t="s">
        <v>89</v>
      </c>
      <c r="B15" s="5" t="n">
        <v>-3309081</v>
      </c>
      <c r="C15" s="5" t="n">
        <v>-3032767</v>
      </c>
      <c r="D15" s="5" t="n">
        <v>-6549809</v>
      </c>
      <c r="E15" s="5" t="n">
        <v>-7767253</v>
      </c>
    </row>
    <row r="16" spans="1:5">
      <c r="A16" s="4" t="s">
        <v>90</v>
      </c>
      <c r="B16" s="5" t="n">
        <v>-90166</v>
      </c>
      <c r="C16" s="5" t="n">
        <v>-107546</v>
      </c>
      <c r="D16" s="5" t="n">
        <v>-140956</v>
      </c>
      <c r="E16" s="5" t="n">
        <v>-282428</v>
      </c>
    </row>
    <row r="17" spans="1:5">
      <c r="A17" s="4" t="s">
        <v>91</v>
      </c>
      <c r="B17" s="7" t="n">
        <v>-3218915</v>
      </c>
      <c r="C17" s="7" t="n">
        <v>-2925221</v>
      </c>
      <c r="D17" s="7" t="n">
        <v>-6408853</v>
      </c>
      <c r="E17" s="7" t="n">
        <v>-7484825</v>
      </c>
    </row>
    <row r="18" spans="1:5">
      <c r="A18" s="4" t="s">
        <v>92</v>
      </c>
      <c r="B18" s="9" t="n">
        <v>-0.09</v>
      </c>
      <c r="C18" s="9" t="n">
        <v>-0.17</v>
      </c>
      <c r="D18" s="9" t="n">
        <v>-0.21</v>
      </c>
      <c r="E18" s="9" t="n">
        <v>-0.5600000000000001</v>
      </c>
    </row>
    <row r="19" spans="1:5">
      <c r="A19" s="4" t="s">
        <v>93</v>
      </c>
      <c r="B19" s="5" t="n">
        <v>35244833</v>
      </c>
      <c r="C19" s="5" t="n">
        <v>17524641</v>
      </c>
      <c r="D19" s="5" t="n">
        <v>31124119</v>
      </c>
      <c r="E19" s="5" t="n">
        <v>13324641</v>
      </c>
    </row>
    <row r="20" spans="1:5">
      <c r="A20" s="3" t="s">
        <v>94</v>
      </c>
    </row>
    <row r="21" spans="1:5">
      <c r="A21" s="4" t="s">
        <v>89</v>
      </c>
      <c r="B21" s="7" t="n">
        <v>-3309081</v>
      </c>
      <c r="C21" s="7" t="n">
        <v>-3032767</v>
      </c>
      <c r="D21" s="7" t="n">
        <v>-6549809</v>
      </c>
      <c r="E21" s="7" t="n">
        <v>-7767253</v>
      </c>
    </row>
    <row r="22" spans="1:5">
      <c r="A22" s="4" t="s">
        <v>95</v>
      </c>
      <c r="B22" s="5" t="n">
        <v>-9660</v>
      </c>
      <c r="C22" s="5" t="n">
        <v>49233</v>
      </c>
      <c r="D22" s="5" t="n">
        <v>-76035</v>
      </c>
      <c r="E22" s="5" t="n">
        <v>-26574</v>
      </c>
    </row>
    <row r="23" spans="1:5">
      <c r="A23" s="4" t="s">
        <v>96</v>
      </c>
      <c r="B23" s="5" t="n">
        <v>-3318741</v>
      </c>
      <c r="C23" s="5" t="n">
        <v>-2983534</v>
      </c>
      <c r="D23" s="5" t="n">
        <v>-6625844</v>
      </c>
      <c r="E23" s="5" t="n">
        <v>-7793827</v>
      </c>
    </row>
    <row r="24" spans="1:5">
      <c r="A24" s="4" t="s">
        <v>97</v>
      </c>
      <c r="B24" s="5" t="n">
        <v>-90166</v>
      </c>
      <c r="C24" s="5" t="n">
        <v>-107546</v>
      </c>
      <c r="D24" s="5" t="n">
        <v>-140956</v>
      </c>
      <c r="E24" s="5" t="n">
        <v>-282428</v>
      </c>
    </row>
    <row r="25" spans="1:5">
      <c r="A25" s="4" t="s">
        <v>98</v>
      </c>
      <c r="B25" s="7" t="n">
        <v>-3228575</v>
      </c>
      <c r="C25" s="7" t="n">
        <v>-2875988</v>
      </c>
      <c r="D25" s="7" t="n">
        <v>-6484888</v>
      </c>
      <c r="E25" s="7" t="n">
        <v>-7511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5</v>
      </c>
      <c r="D1" s="2" t="s">
        <v>1</v>
      </c>
    </row>
    <row r="2" spans="1:5">
      <c r="B2" s="2" t="s">
        <v>2</v>
      </c>
      <c r="C2" s="2" t="s">
        <v>76</v>
      </c>
      <c r="D2" s="2" t="s">
        <v>2</v>
      </c>
      <c r="E2" s="2" t="s">
        <v>76</v>
      </c>
    </row>
    <row r="3" spans="1:5">
      <c r="A3" s="3" t="s">
        <v>174</v>
      </c>
    </row>
    <row r="4" spans="1:5">
      <c r="A4" s="4" t="s">
        <v>89</v>
      </c>
      <c r="B4" s="7" t="n">
        <v>-3309081</v>
      </c>
      <c r="C4" s="7" t="n">
        <v>-3032767</v>
      </c>
      <c r="D4" s="7" t="n">
        <v>-6549809</v>
      </c>
      <c r="E4" s="7" t="n">
        <v>-7767253</v>
      </c>
    </row>
    <row r="5" spans="1:5">
      <c r="A5" s="4" t="s">
        <v>250</v>
      </c>
      <c r="B5" s="5" t="n">
        <v>-90166</v>
      </c>
      <c r="C5" s="5" t="n">
        <v>-107546</v>
      </c>
      <c r="D5" s="5" t="n">
        <v>-140956</v>
      </c>
      <c r="E5" s="5" t="n">
        <v>-282428</v>
      </c>
    </row>
    <row r="6" spans="1:5">
      <c r="A6" s="4" t="s">
        <v>91</v>
      </c>
      <c r="B6" s="7" t="n">
        <v>-3218915</v>
      </c>
      <c r="C6" s="7" t="n">
        <v>-2925221</v>
      </c>
      <c r="D6" s="7" t="n">
        <v>-6408853</v>
      </c>
      <c r="E6" s="7" t="n">
        <v>-7484825</v>
      </c>
    </row>
    <row r="7" spans="1:5">
      <c r="A7" s="4" t="s">
        <v>342</v>
      </c>
      <c r="B7" s="5" t="n">
        <v>35244833</v>
      </c>
      <c r="C7" s="5" t="n">
        <v>17524641</v>
      </c>
      <c r="D7" s="5" t="n">
        <v>31124119</v>
      </c>
      <c r="E7" s="5" t="n">
        <v>13324641</v>
      </c>
    </row>
    <row r="8" spans="1:5">
      <c r="A8" s="4" t="s">
        <v>343</v>
      </c>
      <c r="B8" s="9" t="n">
        <v>-0.09</v>
      </c>
      <c r="C8" s="9" t="n">
        <v>-0.17</v>
      </c>
      <c r="D8" s="9" t="n">
        <v>-0.21</v>
      </c>
      <c r="E8" s="9" t="n">
        <v>-0.56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6</v>
      </c>
    </row>
    <row r="3" spans="1:3">
      <c r="A3" s="4" t="s">
        <v>301</v>
      </c>
    </row>
    <row r="4" spans="1:3">
      <c r="A4" s="3" t="s">
        <v>345</v>
      </c>
    </row>
    <row r="5" spans="1:3">
      <c r="A5" s="4" t="s">
        <v>346</v>
      </c>
      <c r="B5" s="5" t="n">
        <v>2520000</v>
      </c>
      <c r="C5" s="5" t="n">
        <v>1574484</v>
      </c>
    </row>
    <row r="6" spans="1:3">
      <c r="A6" s="4" t="s">
        <v>347</v>
      </c>
    </row>
    <row r="7" spans="1:3">
      <c r="A7" s="3" t="s">
        <v>345</v>
      </c>
    </row>
    <row r="8" spans="1:3">
      <c r="A8" s="4" t="s">
        <v>346</v>
      </c>
      <c r="B8" s="5" t="n">
        <v>302625</v>
      </c>
      <c r="C8" s="4" t="s">
        <v>42</v>
      </c>
    </row>
    <row r="9" spans="1:3">
      <c r="A9" s="4" t="s">
        <v>348</v>
      </c>
    </row>
    <row r="10" spans="1:3">
      <c r="A10" s="3" t="s">
        <v>345</v>
      </c>
    </row>
    <row r="11" spans="1:3">
      <c r="A11" s="4" t="s">
        <v>346</v>
      </c>
      <c r="B11" s="5" t="n">
        <v>3103963</v>
      </c>
      <c r="C11" s="5" t="n">
        <v>69673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9</v>
      </c>
      <c r="B1" s="2" t="s">
        <v>2</v>
      </c>
      <c r="C1" s="2" t="s">
        <v>32</v>
      </c>
    </row>
    <row r="2" spans="1:3">
      <c r="A2" s="3" t="s">
        <v>177</v>
      </c>
    </row>
    <row r="3" spans="1:3">
      <c r="A3" s="4" t="s">
        <v>350</v>
      </c>
      <c r="B3" s="7" t="n">
        <v>0</v>
      </c>
      <c r="C3" s="7" t="n">
        <v>0</v>
      </c>
    </row>
    <row r="4" spans="1:3">
      <c r="A4" s="4" t="s">
        <v>351</v>
      </c>
      <c r="B4" s="7" t="n">
        <v>0</v>
      </c>
      <c r="C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9"/>
    <col customWidth="1" max="5" min="5" width="46"/>
    <col customWidth="1" max="6" min="6" width="34"/>
    <col customWidth="1" max="7" min="7" width="12"/>
  </cols>
  <sheetData>
    <row r="1" spans="1:7">
      <c r="A1" s="1" t="s">
        <v>99</v>
      </c>
      <c r="B1" s="2" t="s">
        <v>100</v>
      </c>
      <c r="C1" s="2" t="s">
        <v>101</v>
      </c>
      <c r="D1" s="2" t="s">
        <v>102</v>
      </c>
      <c r="E1" s="2" t="s">
        <v>103</v>
      </c>
      <c r="F1" s="2" t="s">
        <v>104</v>
      </c>
      <c r="G1" s="2" t="s">
        <v>105</v>
      </c>
    </row>
    <row r="2" spans="1:7">
      <c r="A2" s="4" t="s">
        <v>106</v>
      </c>
      <c r="B2" s="7" t="n">
        <v>4926</v>
      </c>
      <c r="C2" s="7" t="n">
        <v>65868541</v>
      </c>
      <c r="D2" s="7" t="n">
        <v>-57004655</v>
      </c>
      <c r="E2" s="7" t="n">
        <v>-72231</v>
      </c>
      <c r="F2" s="7" t="n">
        <v>-1956647</v>
      </c>
      <c r="G2" s="7" t="n">
        <v>6839934</v>
      </c>
    </row>
    <row r="3" spans="1:7">
      <c r="A3" s="4" t="s">
        <v>107</v>
      </c>
      <c r="B3" s="5" t="n">
        <v>1150</v>
      </c>
      <c r="C3" s="5" t="n">
        <v>4181850</v>
      </c>
      <c r="G3" s="5" t="n">
        <v>4183000</v>
      </c>
    </row>
    <row r="4" spans="1:7">
      <c r="A4" s="4" t="s">
        <v>108</v>
      </c>
      <c r="B4" s="5" t="n">
        <v>469</v>
      </c>
      <c r="C4" s="5" t="n">
        <v>2461411</v>
      </c>
      <c r="G4" s="5" t="n">
        <v>2461880</v>
      </c>
    </row>
    <row r="5" spans="1:7">
      <c r="A5" s="4" t="s">
        <v>109</v>
      </c>
      <c r="B5" s="5" t="n">
        <v>266</v>
      </c>
      <c r="C5" s="5" t="n">
        <v>1051734</v>
      </c>
      <c r="G5" s="5" t="n">
        <v>1052000</v>
      </c>
    </row>
    <row r="6" spans="1:7">
      <c r="A6" s="4" t="s">
        <v>110</v>
      </c>
      <c r="F6" s="5" t="n">
        <v>935000</v>
      </c>
      <c r="G6" s="5" t="n">
        <v>935000</v>
      </c>
    </row>
    <row r="7" spans="1:7">
      <c r="A7" s="4" t="s">
        <v>111</v>
      </c>
      <c r="C7" s="5" t="n">
        <v>-239617</v>
      </c>
      <c r="G7" s="5" t="n">
        <v>-239617</v>
      </c>
    </row>
    <row r="8" spans="1:7">
      <c r="A8" s="4" t="s">
        <v>112</v>
      </c>
      <c r="B8" s="5" t="n">
        <v>28</v>
      </c>
      <c r="C8" s="5" t="n">
        <v>402321</v>
      </c>
      <c r="G8" s="5" t="n">
        <v>402349</v>
      </c>
    </row>
    <row r="9" spans="1:7">
      <c r="A9" s="4" t="s">
        <v>113</v>
      </c>
      <c r="E9" s="5" t="n">
        <v>-76035</v>
      </c>
      <c r="G9" s="5" t="n">
        <v>-76035</v>
      </c>
    </row>
    <row r="10" spans="1:7">
      <c r="A10" s="4" t="s">
        <v>89</v>
      </c>
      <c r="D10" s="5" t="n">
        <v>-6408853</v>
      </c>
      <c r="F10" s="5" t="n">
        <v>-140956</v>
      </c>
      <c r="G10" s="5" t="n">
        <v>-6549809</v>
      </c>
    </row>
    <row r="11" spans="1:7">
      <c r="A11" s="4" t="s">
        <v>114</v>
      </c>
      <c r="B11" s="7" t="n">
        <v>6839</v>
      </c>
      <c r="C11" s="7" t="n">
        <v>73726240</v>
      </c>
      <c r="D11" s="7" t="n">
        <v>-63413508</v>
      </c>
      <c r="E11" s="7" t="n">
        <v>-148266</v>
      </c>
      <c r="F11" s="7" t="n">
        <v>-1162603</v>
      </c>
      <c r="G11" s="7" t="n">
        <v>9008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v>
      </c>
      <c r="B1" s="2" t="s">
        <v>116</v>
      </c>
      <c r="C1" s="2" t="s">
        <v>32</v>
      </c>
      <c r="D1" s="2" t="s">
        <v>2</v>
      </c>
    </row>
    <row r="2" spans="1:4">
      <c r="A2" s="3" t="s">
        <v>117</v>
      </c>
    </row>
    <row r="3" spans="1:4">
      <c r="A3" s="4" t="s">
        <v>118</v>
      </c>
      <c r="B3" s="5" t="n">
        <v>5000000</v>
      </c>
      <c r="D3" s="5" t="n">
        <v>5750000</v>
      </c>
    </row>
    <row r="4" spans="1:4">
      <c r="A4" s="4" t="s">
        <v>119</v>
      </c>
      <c r="C4" s="5" t="n">
        <v>4791377</v>
      </c>
      <c r="D4" s="5" t="n">
        <v>2346727</v>
      </c>
    </row>
    <row r="5" spans="1:4">
      <c r="A5" s="4" t="s">
        <v>120</v>
      </c>
      <c r="D5" s="5" t="n">
        <v>1331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6</v>
      </c>
    </row>
    <row r="3" spans="1:3">
      <c r="A3" s="3" t="s">
        <v>122</v>
      </c>
    </row>
    <row r="4" spans="1:3">
      <c r="A4" s="4" t="s">
        <v>89</v>
      </c>
      <c r="B4" s="7" t="n">
        <v>-6549809</v>
      </c>
      <c r="C4" s="7" t="n">
        <v>-7767253</v>
      </c>
    </row>
    <row r="5" spans="1:3">
      <c r="A5" s="3" t="s">
        <v>123</v>
      </c>
    </row>
    <row r="6" spans="1:3">
      <c r="A6" s="4" t="s">
        <v>124</v>
      </c>
      <c r="B6" s="5" t="n">
        <v>66671</v>
      </c>
      <c r="C6" s="5" t="n">
        <v>65553</v>
      </c>
    </row>
    <row r="7" spans="1:3">
      <c r="A7" s="4" t="s">
        <v>125</v>
      </c>
      <c r="B7" s="4" t="s">
        <v>42</v>
      </c>
      <c r="C7" s="5" t="n">
        <v>51489</v>
      </c>
    </row>
    <row r="8" spans="1:3">
      <c r="A8" s="4" t="s">
        <v>126</v>
      </c>
      <c r="B8" s="4" t="s">
        <v>42</v>
      </c>
      <c r="C8" s="5" t="n">
        <v>32733</v>
      </c>
    </row>
    <row r="9" spans="1:3">
      <c r="A9" s="4" t="s">
        <v>112</v>
      </c>
      <c r="B9" s="5" t="n">
        <v>402349</v>
      </c>
      <c r="C9" s="5" t="n">
        <v>341756</v>
      </c>
    </row>
    <row r="10" spans="1:3">
      <c r="A10" s="3" t="s">
        <v>127</v>
      </c>
    </row>
    <row r="11" spans="1:3">
      <c r="A11" s="4" t="s">
        <v>35</v>
      </c>
      <c r="B11" s="5" t="n">
        <v>72543</v>
      </c>
      <c r="C11" s="4" t="s">
        <v>42</v>
      </c>
    </row>
    <row r="12" spans="1:3">
      <c r="A12" s="4" t="s">
        <v>36</v>
      </c>
      <c r="B12" s="5" t="n">
        <v>68591</v>
      </c>
      <c r="C12" s="5" t="n">
        <v>434725</v>
      </c>
    </row>
    <row r="13" spans="1:3">
      <c r="A13" s="4" t="s">
        <v>45</v>
      </c>
      <c r="B13" s="4" t="s">
        <v>42</v>
      </c>
      <c r="C13" s="5" t="n">
        <v>-27000</v>
      </c>
    </row>
    <row r="14" spans="1:3">
      <c r="A14" s="4" t="s">
        <v>40</v>
      </c>
      <c r="B14" s="5" t="n">
        <v>98879</v>
      </c>
      <c r="C14" s="4" t="s">
        <v>42</v>
      </c>
    </row>
    <row r="15" spans="1:3">
      <c r="A15" s="4" t="s">
        <v>49</v>
      </c>
      <c r="B15" s="5" t="n">
        <v>-202244</v>
      </c>
      <c r="C15" s="5" t="n">
        <v>-1523093</v>
      </c>
    </row>
    <row r="16" spans="1:3">
      <c r="A16" s="4" t="s">
        <v>50</v>
      </c>
      <c r="B16" s="5" t="n">
        <v>1409212</v>
      </c>
      <c r="C16" s="4" t="s">
        <v>42</v>
      </c>
    </row>
    <row r="17" spans="1:3">
      <c r="A17" s="4" t="s">
        <v>51</v>
      </c>
      <c r="B17" s="5" t="n">
        <v>-767418</v>
      </c>
      <c r="C17" s="5" t="n">
        <v>-748775</v>
      </c>
    </row>
    <row r="18" spans="1:3">
      <c r="A18" s="4" t="s">
        <v>54</v>
      </c>
      <c r="B18" s="5" t="n">
        <v>-21816</v>
      </c>
      <c r="C18" s="5" t="n">
        <v>247017</v>
      </c>
    </row>
    <row r="19" spans="1:3">
      <c r="A19" s="4" t="s">
        <v>128</v>
      </c>
      <c r="B19" s="5" t="n">
        <v>-5423042</v>
      </c>
      <c r="C19" s="5" t="n">
        <v>-8892848</v>
      </c>
    </row>
    <row r="20" spans="1:3">
      <c r="A20" s="3" t="s">
        <v>129</v>
      </c>
    </row>
    <row r="21" spans="1:3">
      <c r="A21" s="4" t="s">
        <v>130</v>
      </c>
      <c r="B21" s="4" t="s">
        <v>42</v>
      </c>
      <c r="C21" s="5" t="n">
        <v>6656910</v>
      </c>
    </row>
    <row r="22" spans="1:3">
      <c r="A22" s="4" t="s">
        <v>131</v>
      </c>
      <c r="B22" s="5" t="n">
        <v>-468801</v>
      </c>
      <c r="C22" s="4" t="s">
        <v>42</v>
      </c>
    </row>
    <row r="23" spans="1:3">
      <c r="A23" s="4" t="s">
        <v>132</v>
      </c>
      <c r="B23" s="5" t="n">
        <v>-15289</v>
      </c>
      <c r="C23" s="5" t="n">
        <v>-43501</v>
      </c>
    </row>
    <row r="24" spans="1:3">
      <c r="A24" s="4" t="s">
        <v>133</v>
      </c>
      <c r="B24" s="5" t="n">
        <v>-484090</v>
      </c>
      <c r="C24" s="5" t="n">
        <v>6613409</v>
      </c>
    </row>
    <row r="25" spans="1:3">
      <c r="A25" s="3" t="s">
        <v>134</v>
      </c>
    </row>
    <row r="26" spans="1:3">
      <c r="A26" s="4" t="s">
        <v>135</v>
      </c>
      <c r="B26" s="5" t="n">
        <v>4183000</v>
      </c>
      <c r="C26" s="5" t="n">
        <v>6287250</v>
      </c>
    </row>
    <row r="27" spans="1:3">
      <c r="A27" s="4" t="s">
        <v>136</v>
      </c>
      <c r="B27" s="5" t="n">
        <v>2461880</v>
      </c>
      <c r="C27" s="4" t="s">
        <v>42</v>
      </c>
    </row>
    <row r="28" spans="1:3">
      <c r="A28" s="4" t="s">
        <v>111</v>
      </c>
      <c r="B28" s="5" t="n">
        <v>-239617</v>
      </c>
      <c r="C28" s="5" t="n">
        <v>-190768</v>
      </c>
    </row>
    <row r="29" spans="1:3">
      <c r="A29" s="4" t="s">
        <v>137</v>
      </c>
      <c r="B29" s="4" t="s">
        <v>42</v>
      </c>
      <c r="C29" s="5" t="n">
        <v>-1613125</v>
      </c>
    </row>
    <row r="30" spans="1:3">
      <c r="A30" s="4" t="s">
        <v>138</v>
      </c>
      <c r="B30" s="5" t="n">
        <v>6405263</v>
      </c>
      <c r="C30" s="5" t="n">
        <v>4483357</v>
      </c>
    </row>
    <row r="31" spans="1:3">
      <c r="A31" s="4" t="s">
        <v>139</v>
      </c>
      <c r="B31" s="5" t="n">
        <v>4971</v>
      </c>
      <c r="C31" s="5" t="n">
        <v>-28481</v>
      </c>
    </row>
    <row r="32" spans="1:3">
      <c r="A32" s="4" t="s">
        <v>140</v>
      </c>
      <c r="B32" s="5" t="n">
        <v>503102</v>
      </c>
      <c r="C32" s="5" t="n">
        <v>2175437</v>
      </c>
    </row>
    <row r="33" spans="1:3">
      <c r="A33" s="4" t="s">
        <v>141</v>
      </c>
      <c r="B33" s="5" t="n">
        <v>7842667</v>
      </c>
      <c r="C33" s="5" t="n">
        <v>4939955</v>
      </c>
    </row>
    <row r="34" spans="1:3">
      <c r="A34" s="4" t="s">
        <v>142</v>
      </c>
      <c r="B34" s="5" t="n">
        <v>8345769</v>
      </c>
      <c r="C34" s="5" t="n">
        <v>7115392</v>
      </c>
    </row>
    <row r="35" spans="1:3">
      <c r="A35" s="3" t="s">
        <v>143</v>
      </c>
    </row>
    <row r="36" spans="1:3">
      <c r="A36" s="4" t="s">
        <v>56</v>
      </c>
      <c r="B36" s="5" t="n">
        <v>2385000</v>
      </c>
      <c r="C36" s="4" t="s">
        <v>42</v>
      </c>
    </row>
    <row r="37" spans="1:3">
      <c r="A37" s="4" t="s">
        <v>144</v>
      </c>
      <c r="B37" s="5" t="n">
        <v>1052000</v>
      </c>
      <c r="C37" s="4" t="s">
        <v>42</v>
      </c>
    </row>
    <row r="38" spans="1:3">
      <c r="A38" s="4" t="s">
        <v>145</v>
      </c>
      <c r="B38" s="4" t="s">
        <v>42</v>
      </c>
      <c r="C38" s="7" t="n">
        <v>208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07:01:23Z</dcterms:created>
  <dcterms:modified xmlns:dcterms="http://purl.org/dc/terms/" xmlns:xsi="http://www.w3.org/2001/XMLSchema-instance" xsi:type="dcterms:W3CDTF">2017-09-15T07:01:23Z</dcterms:modified>
</cp:coreProperties>
</file>